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FINANCIAL INSTRUMENTS" sheetId="8" state="visible" r:id="rId8"/>
    <sheet xmlns:r="http://schemas.openxmlformats.org/officeDocument/2006/relationships" name="SUPPLEMENTAL FINANCIAL STATEMEN"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SEGMENT INFORMATION" sheetId="14" state="visible" r:id="rId14"/>
    <sheet xmlns:r="http://schemas.openxmlformats.org/officeDocument/2006/relationships" name="STOCK-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USINESS OVERVIEW AND SIGNIFI_2" sheetId="20" state="visible" r:id="rId20"/>
    <sheet xmlns:r="http://schemas.openxmlformats.org/officeDocument/2006/relationships" name="FINANCIAL INSTRUMENTS (Tables)" sheetId="21" state="visible" r:id="rId21"/>
    <sheet xmlns:r="http://schemas.openxmlformats.org/officeDocument/2006/relationships" name="SUPPLEMENTAL FINANCIAL STATEM_2" sheetId="22" state="visible" r:id="rId22"/>
    <sheet xmlns:r="http://schemas.openxmlformats.org/officeDocument/2006/relationships" name="FAIR VALUE MEASUREMENTS (Tables" sheetId="23" state="visible" r:id="rId23"/>
    <sheet xmlns:r="http://schemas.openxmlformats.org/officeDocument/2006/relationships" name="DERIVATIVE INSTRUMENTS AND HE_2" sheetId="24" state="visible" r:id="rId24"/>
    <sheet xmlns:r="http://schemas.openxmlformats.org/officeDocument/2006/relationships" name="DEBT (Tables)" sheetId="25" state="visible" r:id="rId25"/>
    <sheet xmlns:r="http://schemas.openxmlformats.org/officeDocument/2006/relationships" name="ACCUMULATED OTHER COMPREHENSI_2" sheetId="26" state="visible" r:id="rId26"/>
    <sheet xmlns:r="http://schemas.openxmlformats.org/officeDocument/2006/relationships" name="SEGMENT INFORMATION (Tables)" sheetId="27" state="visible" r:id="rId27"/>
    <sheet xmlns:r="http://schemas.openxmlformats.org/officeDocument/2006/relationships" name="STOCK-BASED COMPENSATION (Table" sheetId="28" state="visible" r:id="rId28"/>
    <sheet xmlns:r="http://schemas.openxmlformats.org/officeDocument/2006/relationships" name="EARNINGS PER COMMON SHARE (Tabl" sheetId="29" state="visible" r:id="rId29"/>
    <sheet xmlns:r="http://schemas.openxmlformats.org/officeDocument/2006/relationships" name="BUSINESS OVERVIEW AND SIGNIFI_3" sheetId="30" state="visible" r:id="rId30"/>
    <sheet xmlns:r="http://schemas.openxmlformats.org/officeDocument/2006/relationships" name="FINANCIAL INSTRUMENTS - Schedul" sheetId="31" state="visible" r:id="rId31"/>
    <sheet xmlns:r="http://schemas.openxmlformats.org/officeDocument/2006/relationships" name="SUPPLEMENTAL FINANCIAL STATEM_3" sheetId="32" state="visible" r:id="rId32"/>
    <sheet xmlns:r="http://schemas.openxmlformats.org/officeDocument/2006/relationships" name="SUPPLEMENTAL FINANCIAL STATEM_4" sheetId="33" state="visible" r:id="rId33"/>
    <sheet xmlns:r="http://schemas.openxmlformats.org/officeDocument/2006/relationships" name="SUPPLEMENTAL FINANCIAL STATEM_5" sheetId="34" state="visible" r:id="rId34"/>
    <sheet xmlns:r="http://schemas.openxmlformats.org/officeDocument/2006/relationships" name="SUPPLEMENTAL FINANCIAL STATEM_6" sheetId="35" state="visible" r:id="rId35"/>
    <sheet xmlns:r="http://schemas.openxmlformats.org/officeDocument/2006/relationships" name="SUPPLEMENTAL FINANCIAL STATEM_7" sheetId="36" state="visible" r:id="rId36"/>
    <sheet xmlns:r="http://schemas.openxmlformats.org/officeDocument/2006/relationships" name="FAIR VALUE MEASUREMENTS (Detail" sheetId="37" state="visible" r:id="rId37"/>
    <sheet xmlns:r="http://schemas.openxmlformats.org/officeDocument/2006/relationships" name="DERIVATIVE INSTRUMENTS AND HE_3" sheetId="38" state="visible" r:id="rId38"/>
    <sheet xmlns:r="http://schemas.openxmlformats.org/officeDocument/2006/relationships" name="DERIVATIVE INSTRUMENTS AND HE_4" sheetId="39" state="visible" r:id="rId39"/>
    <sheet xmlns:r="http://schemas.openxmlformats.org/officeDocument/2006/relationships" name="DERIVATIVE INSTRUMENTS AND HE_5" sheetId="40" state="visible" r:id="rId40"/>
    <sheet xmlns:r="http://schemas.openxmlformats.org/officeDocument/2006/relationships" name="DERIVATIVE INSTRUMENTS AND HE_6" sheetId="41" state="visible" r:id="rId41"/>
    <sheet xmlns:r="http://schemas.openxmlformats.org/officeDocument/2006/relationships" name="DEBT - Narrative (Details)" sheetId="42" state="visible" r:id="rId42"/>
    <sheet xmlns:r="http://schemas.openxmlformats.org/officeDocument/2006/relationships" name="DEBT - Schedule of Convertible " sheetId="43" state="visible" r:id="rId43"/>
    <sheet xmlns:r="http://schemas.openxmlformats.org/officeDocument/2006/relationships" name="DEBT - Schedule of Interest Exp" sheetId="44" state="visible" r:id="rId44"/>
    <sheet xmlns:r="http://schemas.openxmlformats.org/officeDocument/2006/relationships" name="ACCUMULATED OTHER COMPREHENSI_3" sheetId="45" state="visible" r:id="rId45"/>
    <sheet xmlns:r="http://schemas.openxmlformats.org/officeDocument/2006/relationships" name="SEGMENT INFORMATION - Narrative" sheetId="46" state="visible" r:id="rId46"/>
    <sheet xmlns:r="http://schemas.openxmlformats.org/officeDocument/2006/relationships" name="SEGMENT INFORMATION - Summary o" sheetId="47" state="visible" r:id="rId47"/>
    <sheet xmlns:r="http://schemas.openxmlformats.org/officeDocument/2006/relationships" name="SEGMENT INFORMATION - Schedule " sheetId="48" state="visible" r:id="rId48"/>
    <sheet xmlns:r="http://schemas.openxmlformats.org/officeDocument/2006/relationships" name="SEGMENT INFORMATION- Schedule o" sheetId="49" state="visible" r:id="rId49"/>
    <sheet xmlns:r="http://schemas.openxmlformats.org/officeDocument/2006/relationships" name="SEGMENT INFORMATION - Schedul_2" sheetId="50" state="visible" r:id="rId50"/>
    <sheet xmlns:r="http://schemas.openxmlformats.org/officeDocument/2006/relationships" name="STOCK-BASED COMPENSATION (Detai" sheetId="51" state="visible" r:id="rId51"/>
    <sheet xmlns:r="http://schemas.openxmlformats.org/officeDocument/2006/relationships" name="EARNINGS PER COMMON SHARE - Sch" sheetId="52" state="visible" r:id="rId52"/>
    <sheet xmlns:r="http://schemas.openxmlformats.org/officeDocument/2006/relationships" name="EARNINGS PER COMMON SHARE - S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727</t>
        </is>
      </c>
      <c r="C8" s="4" t="inlineStr">
        <is>
          <t xml:space="preserve"> </t>
        </is>
      </c>
    </row>
    <row r="9">
      <c r="A9" s="4" t="inlineStr">
        <is>
          <t>Entity Registrant Name</t>
        </is>
      </c>
      <c r="B9" s="4" t="inlineStr">
        <is>
          <t>BioMarin Pharmaceut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397820</t>
        </is>
      </c>
      <c r="C11" s="4" t="inlineStr">
        <is>
          <t xml:space="preserve"> </t>
        </is>
      </c>
    </row>
    <row r="12">
      <c r="A12" s="4" t="inlineStr">
        <is>
          <t>Entity Address, Address Line One</t>
        </is>
      </c>
      <c r="B12" s="4" t="inlineStr">
        <is>
          <t>770 Lindaro Street</t>
        </is>
      </c>
      <c r="C12" s="4" t="inlineStr">
        <is>
          <t xml:space="preserve"> </t>
        </is>
      </c>
    </row>
    <row r="13">
      <c r="A13" s="4" t="inlineStr">
        <is>
          <t>Entity Address, City or Town</t>
        </is>
      </c>
      <c r="B13" s="4" t="inlineStr">
        <is>
          <t>San Rafae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901</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06-67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BM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177566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484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in accordance with the policy described in Note 1 – Business Overview and Significant Accounting Policies to the Company’s Consolidated Financial Statements included in the Company’s Annual Report on Form 10-K for the year ended December 31, 2024. Other than the Company’s fixed-rate convertible debt disclosed in Note 6 – Debt , there were no financial assets or liabilities that were remeasured using quoted prices in active markets for identical assets (Level 1) as of March 31, 2025 or December 31, 2024. The Company had no financial assets or liabilities that are remeasured on a recurring basis using unobservable inputs that reflect estimates and assumptions (Level 3) as of March 31, 2025 or December 31, 2024. Level 2 assets and liabilities that are remeasured using significant observable inputs consisted of the following: March 31, 2025 December 31, 2024 Assets: Other current assets: NQDC Plan assets $ 3,403 $ 2,928 Other assets: NQDC Plan assets 35,075 34,978 Restricted investments (1) 361 514 Total other assets 35,436 35,492 Total assets $ 38,839 $ 38,420 Liabilities: Accounts payable and accrued liabilities: NQDC Plan liability $ 3,403 $ 2,928 Other long-term liabilities: NQDC Plan liability 35,075 34,978 Total liabilities $ 38,478 $ 37,906 (1) The restricted investments as of March 31, 2025 and December 31, 2024 secure the Company’s irrevocable standby letters of credit obtained in connection with certain commercial agreements. There were no transfers between levels during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STRATEGIES</t>
        </is>
      </c>
      <c r="B4" s="4" t="inlineStr">
        <is>
          <t>DERIVATIVE INSTRUMENTS AND HEDGING STRATEGIES The Company uses foreign currency exchange forward contracts (forward contracts) to protect against the impact of changes in the value of forecasted foreign currency cash flows resulting from revenues and operating expenses denominated in currencies other than the U.S. Dollar (USD), primarily the Euro. Certain of these forward contracts are designated as cash flow hedges and have maturities of up to two years. The Company also enters into forward contracts to manage foreign exchange risk related to asset or liability positions denominated in currencies other than USD. Such forward contracts are considered to be economic hedges, are not designated as hedging instruments and have maturities of up to three months. The Company does not use derivative instruments for speculative trading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following table summarizes the aggregate notional amounts for the Company’s derivatives outstanding as of the periods presented. Forward Contracts March 31, December 31, Derivatives designated as hedging instruments: Sell $ 1,333,130 $ 1,371,816 Purchase $ 294,394 $ 289,967 Derivatives not designated as hedging instruments: Sell $ 375,382 $ 344,101 Purchase $ 59,545 $ 63,617 The fair value of the Company’s derivatives, which are classified as Level 2 within the fair value hierarchy, were as follows: Balance Sheet Location March 31, December 31, Derivatives designated as hedging instruments: Derivative Assets Other current assets $ 28,608 $ 60,192 Other assets 4,191 14,514 Subtotal $ 32,799 $ 74,706 Derivative Liabilities Accounts payable and accrued liabilities $ 15,423 $ 12,381 Other long-term liabilities 1,143 2,536 Subtotal $ 16,566 $ 14,917 Derivatives not designated as hedging instruments: Derivative Assets Other current assets $ 4,674 $ 4,934 Derivative Liabilities Accounts payable and accrued liabilities $ 93 $ 675 Total Derivative Assets $ 37,473 $ 79,640 Total Derivative Liabilities $ 16,659 $ 15,592 For additional discussion of fair value measurements, see Note 1 – Business Overview and Significant Accounting Policies to the Company’s Consolidated Financial Statements included in the Company’s Annual Report on Form 10-K for the year ended December 31, 2024. The following tables summarize the impact of gains and losses from the Company's derivatives on its Condensed Consolidated Statements of Comprehensive Income for the periods presented. Three Months Ended March 31, 2025 2024 Derivatives Designated as Cash Flow Hedging Instruments Cash Flow Hedging Gains (Losses) Cash Flow Hedging Gains (Losses) Net product revenues $ 12,545 $ (1,119) Operating expenses $ (2,606) $ 504 Derivatives Not Designated as Hedging Instruments Gains (Losses) Recognized in Earnings Gains (Losses) Recognized in Earnings Operating expenses $ (12,109) $ 7,728 As of March 31, 2025, the Company expects to reclassify unrealized gains of $16.2 million from Accumulated Other Comprehensive Income (AOCI) to earnings as the forecasted revenues and operating expense transactions occur over the next twelve months. For additional discussion of balances in AOCI see Note 7 Accumulated Other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onvertible Notes As of March 31, 2025, the Company had outstanding fixed-rate convertible notes for an undiscounted aggregate principal amount of $600.0 million. The convertible notes detailed below are senior subordinated convertible obligations, and interest is payable in arrears, semi-annually. The following table summarizes information regarding the Company’s convertible debt: March 31, December 31, 1.25% senior subordinated convertible notes due in May 2027 (the 2027 Notes) $ 600,000 $ 600,000 Unamortized discount net of deferred offering costs (4,350) (4,862) Total convertible debt, net $ 595,650 $ 595,138 Fair value of fixed-rate convertible debt (1) : 2027 Notes $ 567,504 $ 558,894 (1) The fair value of the Company’s fixed-rate convertible debt is based on open-market trades and classified as Level 1 in the fair value hierarchy. For additional discussion of fair value measurements, see Note 1 – Business Overview and Significant Accounting Policies to the Company’s Consolidated Financial Statements included in the Company’s Annual Report on Form 10-K for the year ended December 31, 2024. Interest expense on the Company’s convertible debt consisted of the following: Three Months Ended 2025 2024 Coupon interest expense $ 1,875 $ 2,616 Accretion of discount on convertible notes 485 841 Amortization of debt issuance costs 27 149 Total interest expense on convertible debt $ 2,387 $ 3,606 See Note 10 - Debt to the Company’s Consolidated Financial Statements included in the Company’s Annual Report on Form 10-K for the year ended December 31, 2024 for additional information related to the Company’s convertibl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ACCUMULATED OTHER COMPREHENSIVE INCOME The following tables summarize changes in the accumulated balances for each component of AOCI, including current-period other comprehensive income and reclassifications out of AOCI, for the periods presented. Three Months Ended March 31, 2025 Unrealized Gains Unrealized Gains Total AOCI balance as of December 31, 2024 $ 59,824 $ 1,829 $ 61,653 Other comprehensive income (loss) before (33,652) 1,434 (32,218) Less: gain (loss) reclassified from AOCI 9,939 — 9,939 Tax effect — (345) (345) Net current-period other comprehensive income (loss) (43,591) 1,089 (42,502) AOCI balance as of March 31, 2025 $ 16,233 $ 2,918 $ 19,151 Three Months Ended March 31, 2024 Unrealized Gains Unrealized Gains Total AOCI balance as of December 31, 2023 $ (29,658) $ 870 $ (28,788) Other comprehensive income (loss) before 28,860 (2,242) 26,618 Less: gain (loss) reclassified from AOCI (615) — (615) Tax effect — 509 509 Net current-period other comprehensive income (loss) 29,475 (1,733) 27,742 AOCI balance as of March 31, 2024 $ (183) $ (863) $ (1,046) For additional discussion of reclassifications from AOCI see Note 5 Derivative Instruments and Hedging Strateg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nd is managed as one business segment which derives revenue from activities related to the development and commercialization of innovative therapies for people with serious and life-threatening rare diseases and medical conditions. The Company’s commercial organization is responsible for marketing our approved products worldwide. The Company’s research and development (R&amp;D) organization is responsible for research and discovery of new product candidates and supporting the development and registration efforts for potential new products. The Company’s technical operations group is responsible for the development of manufacturing processes, supplying clinical drug product, and the manufacturing and distribution of the Company’s commercial products. The Company is also supported by corporate staff functions. The Company’s Chief Executive Officer as the CODM manages and allocates resources to the operations of the total company by assessing the overall level of resources available and how to best allocate them to support the Company’s long-term company-wide strategic goals. In making this decision, the CODM uses consolidated financial information for the purposes of evaluating performance, allocating resources, setting incentive compensation targets and planning and forecasting for future periods. The key measure of segment profit or loss used by the CODM to allocate resources and assess the Company's performance is its Consolidated Net Income, as reported on the Condensed Consolidated Statements of Comprehensive Income. The CODM's analysis includes a comparison to budgeted results. Segment assets provided to the CODM are consistent with those reported on the Condensed Consolidated Balance Sheets with particular emphasis on the Company's available liquidity including cash, cash equivalents, investments, accounts receivable and inventory. The following table includes information about segment revenue, significant segment expenses, and segment measure of profitability: Three Months Ended 2025 2024 Total revenues $ 745,145 $ 648,833 Less: Cost of sales 151,558 125,180 R&amp;D expenses Research and early pipeline 90,470 120,392 Later-stage clinical programs 14,291 — Marketed products 53,970 84,595 SG&amp;A expenses S&amp;M expenses 102,531 119,360 G&amp;A expenses 103,585 106,546 Other segment expense (income), net (1) 43,054 4,098 Net income $ 185,686 $ 88,662 (1) Other segment expense (income), net during the three months ended March 31, 2025 and 2024 include intangible asset amortization, interest income and expense, other income (expense) and income tax expense. The following table presents Total Revenues and disaggregates Net Product Revenues by product. Three Months Ended 2025 2024 VOXZOGO $ 213,754 $ 152,889 VIMIZIM 188,346 192,520 NAGLAZYME 114,290 105,629 PALYNZIQ 93,269 75,709 ALDURAZYME 48,977 35,262 BRINEURA 40,362 39,047 KUVAN 25,136 35,910 ROCTAVIAN 10,510 849 Total net product revenues 734,644 637,815 Royalty and other revenues 10,501 11,018 Total revenues $ 745,145 $ 648,833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table below disaggregates total Net Product Revenues by geographic region, which is based on patient location for the Company's commercial products sold directly by the Company, except for ALDURAZYME, which is distributed, marketed and sold exclusively by Sanofi worldwide. Three Months Ended 2025 2024 United States $ 241,694 $ 192,999 Europe 229,578 195,748 Latin America 88,282 78,594 Rest of world 126,113 135,212 Total net product revenues marketed by the Company $ 685,667 $ 602,553 ALDURAZYME net product revenues marketed by Sanofi 48,977 35,262 Total net product revenues $ 734,644 $ 637,815 The following table illustrates the percentage of the Company’s total Net Product Revenues attributed to the Company’s largest customers for the periods presented. Three Months Ended 2025 2024 Customer A 14 % 14 % Customer B 12 11 Customer C 11 9 Total 37 % 34 % Concentration Information On a consolidated basis, one customer accounted for 19% of the Company’s March 31, 2025 accounts receivable balance compared to December 31, 2024, when two customers accounted for 20% and 11% of the accounts receivable balance, respectively. As of March 31, 2025, and December 31, 2024, the accounts receivable balance for Sanofi included $105.0 million and $96.8 million, respectively, of unbilled accounts receivable, which becomes payable to the Company when the product is sold through by Sanofi. The Company does not require collateral from its customers, but does perform periodic credit evaluations of its customers’ financial condition and requires prepayments in certain circumstances. The Company is mindful that conditions in the current macroeconomic environment, such as inflation, changes in interest and foreign currency exchange rates, natural disasters, geopolitical instability, impact of new or increased tariffs and escalating trade tensions, and supply chain disruptions, could affect the Company’s ability to achieve its goals. In addition, the Company sells its products in countries that face economic volatility and weakness. Although the Company has historically collected receivables from customers in certain countries, sustained weakness or further deterioration of the local economies and currencies may cause customers in those countries to delay payment or be unable to pay for the Company’s products. The Company believes that the allowances for doubtful accounts related to these countries, if any, are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holder-approved equity incentive plans that provide for the granting of restricted stock units (RSUs) and stock options as well as other forms of equity compensation to its employees, officers and non-employee directors. The Company also has an Employee Stock Purchase Plan (ESPP). Compensation expense included in the Company’s Condensed Consolidated Statements of Comprehensive Income for all stock-based compensation arrangements was as follows: Three Months Ended 2025 2024 Cost of sales $ 2,191 $ 3,244 Research and development 12,127 20,677 Selling, general and administrative 23,382 34,328 Total stock-based compensation expense $ 37,700 $ 58,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Potentially issuable shares of common stock include shares issuable upon the exercise of outstanding employee stock option awards, common stock issuable under the ESPP, unvested RSUs and contingent issuances of common stock related to the Company’s convertible debt. The following table sets forth the computation of basic and diluted earnings per common share (common shares in thousands): Three Months Ended 2025 2024 Numerator: Net Income, basic $ 185,686 $ 88,662 Add: Interest expense, net of tax, on the Company's convertible debt 1,833 2,769 Net Income, diluted $ 187,519 $ 91,431 Denominator: Weighted-average common shares outstanding, basic 190,967 188,866 Effect of dilutive securities: Common stock issuable under the Company's equity incentive plans 1,142 2,061 Common stock issuable under the Company’s convertible debt (1) 4,365 8,335 Weighted-average common shares outstanding, diluted 196,474 199,262 Earnings per common share, basic $ 0.97 $ 0.47 Earnings per common share, diluted $ 0.95 $ 0.46 (1) If converted, in the first quarter of 2024, the Company would issue 4.0 million shares under the 2024 Notes and 4.4 million shares under the 2027 Notes. For additional discussion of the Company’s convertible debt, see Note 6 - Debt. In addition to the equity instruments included in the table above, the table below presents potential shares of common stock that were excluded from the computation of diluted earnings per common share as they were anti-dilutive (in thousands): Three Months Ended 2025 2024 Common stock issuable under the Company's equity incentive plans 11,686 10,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based on existing information. The Company accrues for the best estimate of a loss within a range; however, if no estimate in the range is better than any other, then the minimum amount in the range is accrued. Liabilities are evaluated and refined each reporting period as additional information is known. Any receivables for insurance recoveries for these liability claims are recorded as assets when it is probable that a recovery will be realized. As previously disclosed in the Company’s Annual Report on Form 10-K for the year ended December 31, 2023, the Company received a subpoena from the U.S. Department of Justice (DOJ) requesting that the Company produce certain documents regarding sponsored testing programs relating to VIMIZIM and NAGLAZYME. The Company has produced the requested documents in response to the subpoena and is cooperating fully. The Company is unable to make any assurances regarding the outcome of the investigation by the DOJ, or the impact, if any, that such investigation may have on the Company’s business, Condensed Consolidated Balance Sheets, Condensed Consolidated Statements of Comprehensive Income or Condensed Consolidated Statements of Cash Flows. Contingent Payments As of March 31, 2025, the Company was subject to contingent payments, primarily comprised of development, regulatory and commercial milestones. Those considered reasonably possible totaled $234.1 million, of this amount the Company may pay up to $2.1 million over the next 12 months if certain contingencies are met. Other Commitments The Company uses experts and laboratories at universities and other institutions to perform certain R&amp;D activities. These amounts are recorded as R&amp;D expense as services are provided. In the normal course of business, the Company enters into various firm purchase commitments primarily to procure active pharmaceutical ingredients, certain inventory-related items and certain third-party R&amp;D services, production services and facility construction services. The Company also has commitments related to enterprise resource planning (ERP) system implementation costs for which the Company is committed. As of March 31, 2025, such commitments were estimated at $586.6 million, of which $299.8 million is expected to be paid in 2025 as underlying goods and services are received. The Company has also licensed technology from third parties, for which it is required to pay royalties upon future sales, subject to certain annual minimu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85686</v>
      </c>
      <c r="C4" s="6" t="n">
        <v>88662</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 Eric Davi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three months ended March 31, 2025, our directors and officers (as defined in Rule 16a-1(f) under the Exchange Act) adopted or terminated the contracts, instructions or written plans for the purchase or sale of BioMarin securities as set forth in the table below. Type of Trading Arrangement Name Position Action Adoption/Termination Rule 10b5-1 (1) Non- Rule 10b5-1 (2) Total Shares of Common Stock to be Sold (3) Expiration Date G. Eric Davis Executive Vice President, Chief Legal Officer and Secretary Adoption March 13, 2025 X up to 28,107 November 3, 2025 (1) Contract, instruction or written plan intended to satisfy the affirmative defense conditions of Rule 10b5-1(c) under the Exchange Act. (2) “Non-Rule 10b5-1 trading arrangement” as defined in Item 408(c) of Regulation S-K under the Exchange Act. (3) Represents the maximum number of shares that may be sold pursuant to the 10b5-1 arrangement. The number of shares sold will be dependent on the satisfaction of certain conditions as set forth in the written plan.</t>
        </is>
      </c>
    </row>
    <row r="10">
      <c r="A10" s="4" t="inlineStr">
        <is>
          <t>Name</t>
        </is>
      </c>
      <c r="B10" s="4" t="inlineStr">
        <is>
          <t>G. Eric Davis</t>
        </is>
      </c>
    </row>
    <row r="11">
      <c r="A11" s="4" t="inlineStr">
        <is>
          <t>Title</t>
        </is>
      </c>
      <c r="B11" s="4" t="inlineStr">
        <is>
          <t>Executive Vice President, Chief Legal Officer and Secretary</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November 3, 2025</t>
        </is>
      </c>
    </row>
    <row r="15">
      <c r="A15" s="4" t="inlineStr">
        <is>
          <t>Arrangement Duration</t>
        </is>
      </c>
      <c r="B15" s="4" t="inlineStr">
        <is>
          <t>235 days</t>
        </is>
      </c>
    </row>
    <row r="16">
      <c r="A16" s="4" t="inlineStr">
        <is>
          <t>Aggregate Available</t>
        </is>
      </c>
      <c r="B16" s="5" t="n">
        <v>2810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745145</v>
      </c>
      <c r="C4" s="6" t="n">
        <v>648833</v>
      </c>
    </row>
    <row r="5">
      <c r="A5" s="3" t="inlineStr">
        <is>
          <t>OPERATING EXPENSES:</t>
        </is>
      </c>
      <c r="B5" s="4" t="inlineStr">
        <is>
          <t xml:space="preserve"> </t>
        </is>
      </c>
      <c r="C5" s="4" t="inlineStr">
        <is>
          <t xml:space="preserve"> </t>
        </is>
      </c>
    </row>
    <row r="6">
      <c r="A6" s="4" t="inlineStr">
        <is>
          <t>Cost of sales</t>
        </is>
      </c>
      <c r="B6" s="5" t="n">
        <v>151558</v>
      </c>
      <c r="C6" s="5" t="n">
        <v>125180</v>
      </c>
    </row>
    <row r="7">
      <c r="A7" s="4" t="inlineStr">
        <is>
          <t>Research and development</t>
        </is>
      </c>
      <c r="B7" s="5" t="n">
        <v>158731</v>
      </c>
      <c r="C7" s="5" t="n">
        <v>204987</v>
      </c>
    </row>
    <row r="8">
      <c r="A8" s="4" t="inlineStr">
        <is>
          <t>Selling, general and administrative</t>
        </is>
      </c>
      <c r="B8" s="5" t="n">
        <v>206116</v>
      </c>
      <c r="C8" s="5" t="n">
        <v>225906</v>
      </c>
    </row>
    <row r="9">
      <c r="A9" s="4" t="inlineStr">
        <is>
          <t>Intangible asset amortization</t>
        </is>
      </c>
      <c r="B9" s="5" t="n">
        <v>4847</v>
      </c>
      <c r="C9" s="5" t="n">
        <v>14298</v>
      </c>
    </row>
    <row r="10">
      <c r="A10" s="4" t="inlineStr">
        <is>
          <t>Gain on sale of nonfinancial assets</t>
        </is>
      </c>
      <c r="B10" s="5" t="n">
        <v>0</v>
      </c>
      <c r="C10" s="5" t="n">
        <v>-10000</v>
      </c>
    </row>
    <row r="11">
      <c r="A11" s="4" t="inlineStr">
        <is>
          <t>Total operating expenses</t>
        </is>
      </c>
      <c r="B11" s="5" t="n">
        <v>521252</v>
      </c>
      <c r="C11" s="5" t="n">
        <v>560371</v>
      </c>
    </row>
    <row r="12">
      <c r="A12" s="4" t="inlineStr">
        <is>
          <t>INCOME FROM OPERATIONS</t>
        </is>
      </c>
      <c r="B12" s="5" t="n">
        <v>223893</v>
      </c>
      <c r="C12" s="5" t="n">
        <v>88462</v>
      </c>
    </row>
    <row r="13">
      <c r="A13" s="4" t="inlineStr">
        <is>
          <t>Interest income</t>
        </is>
      </c>
      <c r="B13" s="5" t="n">
        <v>19013</v>
      </c>
      <c r="C13" s="5" t="n">
        <v>19365</v>
      </c>
    </row>
    <row r="14">
      <c r="A14" s="4" t="inlineStr">
        <is>
          <t>Interest expense</t>
        </is>
      </c>
      <c r="B14" s="5" t="n">
        <v>-2863</v>
      </c>
      <c r="C14" s="5" t="n">
        <v>-3547</v>
      </c>
    </row>
    <row r="15">
      <c r="A15" s="4" t="inlineStr">
        <is>
          <t>Other income (expense), net</t>
        </is>
      </c>
      <c r="B15" s="5" t="n">
        <v>-1954</v>
      </c>
      <c r="C15" s="5" t="n">
        <v>1267</v>
      </c>
    </row>
    <row r="16">
      <c r="A16" s="4" t="inlineStr">
        <is>
          <t>INCOME BEFORE INCOME TAXES</t>
        </is>
      </c>
      <c r="B16" s="5" t="n">
        <v>238089</v>
      </c>
      <c r="C16" s="5" t="n">
        <v>105547</v>
      </c>
    </row>
    <row r="17">
      <c r="A17" s="4" t="inlineStr">
        <is>
          <t>Provision for income taxes</t>
        </is>
      </c>
      <c r="B17" s="5" t="n">
        <v>52403</v>
      </c>
      <c r="C17" s="5" t="n">
        <v>16885</v>
      </c>
    </row>
    <row r="18">
      <c r="A18" s="4" t="inlineStr">
        <is>
          <t>NET INCOME</t>
        </is>
      </c>
      <c r="B18" s="6" t="n">
        <v>185686</v>
      </c>
      <c r="C18" s="6" t="n">
        <v>88662</v>
      </c>
    </row>
    <row r="19">
      <c r="A19" s="4" t="inlineStr">
        <is>
          <t>EARNINGS PER SHARE, BASIC (in dollars per share)</t>
        </is>
      </c>
      <c r="B19" s="7" t="n">
        <v>0.97</v>
      </c>
      <c r="C19" s="7" t="n">
        <v>0.47</v>
      </c>
    </row>
    <row r="20">
      <c r="A20" s="4" t="inlineStr">
        <is>
          <t>EARNINGS PER SHARE, DILUTED (in dollars per share)</t>
        </is>
      </c>
      <c r="B20" s="7" t="n">
        <v>0.95</v>
      </c>
      <c r="C20" s="7" t="n">
        <v>0.46</v>
      </c>
    </row>
    <row r="21">
      <c r="A21" s="4" t="inlineStr">
        <is>
          <t>Weighted average common shares outstanding, basic (in shares)</t>
        </is>
      </c>
      <c r="B21" s="5" t="n">
        <v>190967</v>
      </c>
      <c r="C21" s="5" t="n">
        <v>188866</v>
      </c>
    </row>
    <row r="22">
      <c r="A22" s="4" t="inlineStr">
        <is>
          <t>Weighted average common shares outstanding, diluted (in shares)</t>
        </is>
      </c>
      <c r="B22" s="5" t="n">
        <v>196474</v>
      </c>
      <c r="C22" s="5" t="n">
        <v>199262</v>
      </c>
    </row>
    <row r="23">
      <c r="A23" s="4" t="inlineStr">
        <is>
          <t>COMPREHENSIVE INCOME</t>
        </is>
      </c>
      <c r="B23" s="6" t="n">
        <v>143184</v>
      </c>
      <c r="C23" s="6" t="n">
        <v>116404</v>
      </c>
    </row>
    <row r="24">
      <c r="A24" s="4" t="inlineStr">
        <is>
          <t>Net product revenu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734644</v>
      </c>
      <c r="C26" s="5" t="n">
        <v>637815</v>
      </c>
    </row>
    <row r="27">
      <c r="A27" s="4" t="inlineStr">
        <is>
          <t>Royalty and other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0501</v>
      </c>
      <c r="C29" s="6" t="n">
        <v>1101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pursuant to U.S. generally accepted accounting principles (U.S. GAAP) and the rules and regulations of the Securities and Exchange Commission for Quarterly Reports on Form 10-Q and do not include all of the information and note disclosures required by U.S. GAAP for complete financial statements, although management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4 included in the Company’s Annual Report on Form 10-K. The Condensed Consolidated Financial Statements include the accounts of the Company and its wholly owned subsidiaries. All intercompany transactions have been eliminated. The results of operations for the three months ended March 31, 2025 are not necessarily indicative of the results that may be expected for the fiscal year ending December 31, 2025 or any other period.</t>
        </is>
      </c>
    </row>
    <row r="5">
      <c r="A5" s="4" t="inlineStr">
        <is>
          <t>Use of Estimates</t>
        </is>
      </c>
      <c r="B5" s="4" t="inlineStr">
        <is>
          <t>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to determine if there were any subsequent events that occurred subsequent to the balance sheet date and prior to filing this Quarterly Report on Form 10-Q, that would require recognition or disclosure in the Condensed Consolidated Financial Statements.</t>
        </is>
      </c>
    </row>
    <row r="6">
      <c r="A6" s="4" t="inlineStr">
        <is>
          <t>Recent Accounting Pronouncements</t>
        </is>
      </c>
      <c r="B6" s="4" t="inlineStr">
        <is>
          <t>Recent Accounting Pronouncements There have been no new accounting pronouncements adopted by the Company or new accounting pronouncements issued by the Financial Accounting Standards Board (FASB) during the three months ended March 31, 2025, as compared to the recent accounting pronouncements described in Note 1 to the Company’s Consolidated Financial Statements of the Company’s Annual Report on Form 10-K for the year ended December 31, 2024, that the Company believes are of significance or potential significance to the Company. The following paragraphs discuss new accounting pronouncements issued by the FASB, but not yet adopted by the Company. Income Taxes In December 2023, the FASB issued ASU 2023-09, Income Taxes Topic 740, Improvements to Income Tax Disclosures . The guidance requires disclosure of disaggregated information about the Company’s effective tax rate reconciliation as well as information on income taxes paid. The disclosure requirements will be applied on a prospective basis, with the option to apply it retrospectively. The effective date for the update is for fiscal years beginning after December 15, 2024. The Company is currently evaluating the effect of the update on the Company's related disclosures. Income Statement Disaggregation In November 2024, the FASB issued ASU 2024-03, Income Statement - Reporting Comprehensive Income Topic 220, Expense Disaggregation Disclosures</t>
        </is>
      </c>
    </row>
    <row r="7">
      <c r="A7" s="4" t="inlineStr">
        <is>
          <t>Segment Information</t>
        </is>
      </c>
      <c r="B7" s="4" t="inlineStr">
        <is>
          <t>The Company operates and is managed as one business segment which derives revenue from activities related to the development and commercialization of innovative therapies for people with serious and life-threatening rare diseases and medical conditions. The Company’s commercial organization is responsible for marketing our approved products worldwide. The Company’s research and development (R&amp;D) organization is responsible for research and discovery of new product candidates and supporting the development and registration efforts for potential new products. The Company’s technical operations group is responsible for the development of manufacturing processes, supplying clinical drug product, and the manufacturing and distribution of the Company’s commercial products. The Company is also supported by corporate staff functions. The Company’s Chief Executive Officer as the CODM manages and allocates resources to the operations of the total company by assessing the overall level of resources available and how to best allocate them to support the Company’s long-term company-wide strategic goals. In making this decision, the CODM uses consolidated financial information for the purposes of evaluating performance, allocating resources, setting incentive compensation targets and planning and forecasting for future periods. The key measure of segment profit or loss used by the CODM to allocate resources and assess the Company's performance is its Consolidated Net Income, as reported on the Condensed Consolidated Statements of Comprehensive Income. The CODM's analysis includes a comparison to budgeted results. Segment assets provided to the CODM are consistent with those reported on the Condensed Consolidated Balance Sheets with particular emphasis on the Company's available liquidity including cash, cash equivalents, investments, accounts receivable and inven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sh, Cash Equivalents and Available-for-Sale Securities by Significant Investment Category</t>
        </is>
      </c>
      <c r="B4" s="4" t="inlineStr">
        <is>
          <t>The following tables show the Company’s cash, cash equivalents and available-for-sale securities by significant investment category for each period presented: March 31, 2025 Amortized Cost Gross Gross Aggregate Fair Value Cash and Cash Equivalents Short-term Marketable Securities (1) Long-term Marketable Securities (2) Level 1: Cash $ 436,769 $ — $ — $ 436,769 $ 436,769 $ — $ — Level 2: Money market instruments 612,034 — — 612,034 612,034 — — Corporate debt securities 509,557 3,071 (135) 512,493 — 188,422 324,071 U.S. government agency securities 141,726 660 (85) 142,301 — 33,980 108,321 Asset-backed securities 75,173 314 (25) 75,462 — 1,130 74,332 Subtotal 1,338,490 4,045 (245) 1,342,290 612,034 223,532 506,724 Total $ 1,775,259 $ 4,045 $ (245) $ 1,779,059 $ 1,048,803 $ 223,532 $ 506,724 December 31, 2024 Amortized Cost Gross Gross Aggregate Fair Value Cash and Cash Equivalents Short-term Marketable Securities (1) Long-term Marketable Securities (2) Level 1: Cash $ 329,619 $ — $ — $ 329,619 $ 329,619 $ — $ — Level 2: Money market instruments 613,223 — — 613,223 613,223 — — Corporate debt securities 503,202 2,410 (390) 505,222 — 168,104 337,118 Asset-backed securities 138,508 363 (344) 138,527 — 25,864 112,663 U.S. government agency securities 72,027 359 (33) 72,353 — 896 71,457 Subtotal 1,326,960 3,132 (767) 1,329,325 613,223 194,864 521,238 Total $ 1,656,579 $ 3,132 $ (767) $ 1,658,944 $ 942,842 $ 194,864 $ 521,238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March 31, December 31, Raw materials $ 162,492 $ 154,341 Work-in-process 642,993 550,678 Finished goods 469,363 527,634 Total inventory $ 1,274,848 $ 1,232,653 </t>
        </is>
      </c>
    </row>
    <row r="5">
      <c r="A5" s="4" t="inlineStr">
        <is>
          <t>Schedule of Property, Plant and Equipment, Net</t>
        </is>
      </c>
      <c r="B5" s="4" t="inlineStr">
        <is>
          <t xml:space="preserve">Property, Plant and Equipment, Net consisted of the following: March 31, December 31, Property, plant and equipment, gross $ 1,940,801 $ 1,934,832 Accumulated depreciation (908,188) (891,791) Total property, plant and equipment, net $ 1,032,613 $ 1,043,041 </t>
        </is>
      </c>
    </row>
    <row r="6">
      <c r="A6" s="4" t="inlineStr">
        <is>
          <t>Schedule of Intangible Assets, Net</t>
        </is>
      </c>
      <c r="B6" s="4" t="inlineStr">
        <is>
          <t xml:space="preserve">Intangible Assets, Net consisted of the following: March 31, December 31, Finite-lived intangible assets $ 721,110 $ 721,110 Accumulated amortization (473,764) (465,832) Net carrying value $ 247,346 $ 255,278 </t>
        </is>
      </c>
    </row>
    <row r="7">
      <c r="A7" s="4" t="inlineStr">
        <is>
          <t>Schedule of Accounts Payable and Accrued Liabilities</t>
        </is>
      </c>
      <c r="B7" s="4" t="inlineStr">
        <is>
          <t xml:space="preserve">Accounts Payable and Accrued Liabilities consisted of the following: March 31, December 31, Accounts payable and accrued operating expenses $ 293,751 $ 235,403 Accrued compensation expense 130,227 202,513 Accrued rebates payable 138,586 120,835 Accrued income taxes 23,942 12,567 Foreign currency exchange forward contracts 15,516 13,056 Lease liability 6,309 7,574 Accrued royalties payable 7,860 7,923 Other 12,022 7,117 Total accounts payable and accrued liabilities $ 628,213 $ 606,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Assets and Liabilities</t>
        </is>
      </c>
      <c r="B4" s="4" t="inlineStr">
        <is>
          <t>Level 2 assets and liabilities that are remeasured using significant observable inputs consisted of the following: March 31, 2025 December 31, 2024 Assets: Other current assets: NQDC Plan assets $ 3,403 $ 2,928 Other assets: NQDC Plan assets 35,075 34,978 Restricted investments (1) 361 514 Total other assets 35,436 35,492 Total assets $ 38,839 $ 38,420 Liabilities: Accounts payable and accrued liabilities: NQDC Plan liability $ 3,403 $ 2,928 Other long-term liabilities: NQDC Plan liability 35,075 34,978 Total liabilities $ 38,478 $ 37,906 (1) The restricted investments as of March 31, 2025 and December 31, 2024 secure the Company’s irrevocable standby letters of credit obtained in connection with certain commercial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ggregate Notional Amounts for the Derivatives Outstanding</t>
        </is>
      </c>
      <c r="B4" s="4" t="inlineStr">
        <is>
          <t xml:space="preserve">The following table summarizes the aggregate notional amounts for the Company’s derivatives outstanding as of the periods presented. Forward Contracts March 31, December 31, Derivatives designated as hedging instruments: Sell $ 1,333,130 $ 1,371,816 Purchase $ 294,394 $ 289,967 Derivatives not designated as hedging instruments: Sell $ 375,382 $ 344,101 Purchase $ 59,545 $ 63,617 </t>
        </is>
      </c>
    </row>
    <row r="5">
      <c r="A5" s="4" t="inlineStr">
        <is>
          <t>Schedule of Fair Value Carrying Amounts of Derivatives</t>
        </is>
      </c>
      <c r="B5" s="4" t="inlineStr">
        <is>
          <t xml:space="preserve">The fair value of the Company’s derivatives, which are classified as Level 2 within the fair value hierarchy, were as follows: Balance Sheet Location March 31, December 31, Derivatives designated as hedging instruments: Derivative Assets Other current assets $ 28,608 $ 60,192 Other assets 4,191 14,514 Subtotal $ 32,799 $ 74,706 Derivative Liabilities Accounts payable and accrued liabilities $ 15,423 $ 12,381 Other long-term liabilities 1,143 2,536 Subtotal $ 16,566 $ 14,917 Derivatives not designated as hedging instruments: Derivative Assets Other current assets $ 4,674 $ 4,934 Derivative Liabilities Accounts payable and accrued liabilities $ 93 $ 675 Total Derivative Assets $ 37,473 $ 79,640 Total Derivative Liabilities $ 16,659 $ 15,592 </t>
        </is>
      </c>
    </row>
    <row r="6">
      <c r="A6" s="4" t="inlineStr">
        <is>
          <t>Schedule of Impact of Gains and Losses from Derivatives Designated and Not Designated as Hedging Instruments</t>
        </is>
      </c>
      <c r="B6" s="4" t="inlineStr">
        <is>
          <t xml:space="preserve">The following tables summarize the impact of gains and losses from the Company's derivatives on its Condensed Consolidated Statements of Comprehensive Income for the periods presented. Three Months Ended March 31, 2025 2024 Derivatives Designated as Cash Flow Hedging Instruments Cash Flow Hedging Gains (Losses) Cash Flow Hedging Gains (Losses) Net product revenues $ 12,545 $ (1,119) Operating expenses $ (2,606) $ 504 Derivatives Not Designated as Hedging Instruments Gains (Losses) Recognized in Earnings Gains (Losses) Recognized in Earnings Operating expenses $ (12,109) $ 7,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t</t>
        </is>
      </c>
      <c r="B4" s="4" t="inlineStr">
        <is>
          <t>The following table summarizes information regarding the Company’s convertible debt: March 31, December 31, 1.25% senior subordinated convertible notes due in May 2027 (the 2027 Notes) $ 600,000 $ 600,000 Unamortized discount net of deferred offering costs (4,350) (4,862) Total convertible debt, net $ 595,650 $ 595,138 Fair value of fixed-rate convertible debt (1) : 2027 Notes $ 567,504 $ 558,894 (1) The fair value of the Company’s fixed-rate convertible debt is based on open-market trades and classified as Level 1 in the fair value hierarchy. For additional discussion of fair value measurements, see Note 1 – Business Overview and Significant Accounting Policies to the Company’s Consolidated Financial Statements included in the Company’s Annual Report on Form 10-K for the year ended December 31, 2024.</t>
        </is>
      </c>
    </row>
    <row r="5">
      <c r="A5" s="4" t="inlineStr">
        <is>
          <t>Schedule of Interest Expense on Convertible Debt</t>
        </is>
      </c>
      <c r="B5" s="4" t="inlineStr">
        <is>
          <t xml:space="preserve">Interest expense on the Company’s convertible debt consisted of the following: Three Months Ended 2025 2024 Coupon interest expense $ 1,875 $ 2,616 Accretion of discount on convertible notes 485 841 Amortization of debt issuance costs 27 149 Total interest expense on convertible debt $ 2,387 $ 3,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Balances of AOCI Including Current Period Other Comprehensive Income and Reclassifications Out of AOCI</t>
        </is>
      </c>
      <c r="B4" s="4" t="inlineStr">
        <is>
          <t>The following tables summarize changes in the accumulated balances for each component of AOCI, including current-period other comprehensive income and reclassifications out of AOCI, for the periods presented. Three Months Ended March 31, 2025 Unrealized Gains Unrealized Gains Total AOCI balance as of December 31, 2024 $ 59,824 $ 1,829 $ 61,653 Other comprehensive income (loss) before (33,652) 1,434 (32,218) Less: gain (loss) reclassified from AOCI 9,939 — 9,939 Tax effect — (345) (345) Net current-period other comprehensive income (loss) (43,591) 1,089 (42,502) AOCI balance as of March 31, 2025 $ 16,233 $ 2,918 $ 19,151 Three Months Ended March 31, 2024 Unrealized Gains Unrealized Gains Total AOCI balance as of December 31, 2023 $ (29,658) $ 870 $ (28,788) Other comprehensive income (loss) before 28,860 (2,242) 26,618 Less: gain (loss) reclassified from AOCI (615) — (615) Tax effect — 509 509 Net current-period other comprehensive income (loss) 29,475 (1,733) 27,742 AOCI balance as of March 31, 2024 $ (183) $ (863) $ (1,0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Segment Information</t>
        </is>
      </c>
      <c r="B4" s="4" t="inlineStr">
        <is>
          <t>The following table includes information about segment revenue, significant segment expenses, and segment measure of profitability: Three Months Ended 2025 2024 Total revenues $ 745,145 $ 648,833 Less: Cost of sales 151,558 125,180 R&amp;D expenses Research and early pipeline 90,470 120,392 Later-stage clinical programs 14,291 — Marketed products 53,970 84,595 SG&amp;A expenses S&amp;M expenses 102,531 119,360 G&amp;A expenses 103,585 106,546 Other segment expense (income), net (1) 43,054 4,098 Net income $ 185,686 $ 88,662 (1) Other segment expense (income), net during the three months ended March 31, 2025 and 2024 include intangible asset amortization, interest income and expense, other income (expense) and income tax expense.</t>
        </is>
      </c>
    </row>
    <row r="5">
      <c r="A5" s="4" t="inlineStr">
        <is>
          <t>Schedule of Disaggregation of Total Net Product Revenues by Product</t>
        </is>
      </c>
      <c r="B5" s="4" t="inlineStr">
        <is>
          <t xml:space="preserve">The following table presents Total Revenues and disaggregates Net Product Revenues by product. Three Months Ended 2025 2024 VOXZOGO $ 213,754 $ 152,889 VIMIZIM 188,346 192,520 NAGLAZYME 114,290 105,629 PALYNZIQ 93,269 75,709 ALDURAZYME 48,977 35,262 BRINEURA 40,362 39,047 KUVAN 25,136 35,910 ROCTAVIAN 10,510 849 Total net product revenues 734,644 637,815 Royalty and other revenues 10,501 11,018 Total revenues $ 745,145 $ 648,833 </t>
        </is>
      </c>
    </row>
    <row r="6">
      <c r="A6" s="4" t="inlineStr">
        <is>
          <t>Schedule of Disaggregation of Total Net Product Revenues by Geographic Region</t>
        </is>
      </c>
      <c r="B6" s="4" t="inlineStr">
        <is>
          <t xml:space="preserve">The table below disaggregates total Net Product Revenues by geographic region, which is based on patient location for the Company's commercial products sold directly by the Company, except for ALDURAZYME, which is distributed, marketed and sold exclusively by Sanofi worldwide. Three Months Ended 2025 2024 United States $ 241,694 $ 192,999 Europe 229,578 195,748 Latin America 88,282 78,594 Rest of world 126,113 135,212 Total net product revenues marketed by the Company $ 685,667 $ 602,553 ALDURAZYME net product revenues marketed by Sanofi 48,977 35,262 Total net product revenues $ 734,644 $ 637,815 </t>
        </is>
      </c>
    </row>
    <row r="7">
      <c r="A7" s="4" t="inlineStr">
        <is>
          <t>Schedule of Total Net Product Revenue Concentrations Attributed to Largest Customers</t>
        </is>
      </c>
      <c r="B7" s="4" t="inlineStr">
        <is>
          <t>The following table illustrates the percentage of the Company’s total Net Product Revenues attributed to the Company’s largest customers for the periods presented. Three Months Ended 2025 2024 Customer A 14 % 14 % Customer B 12 11 Customer C 11 9 Total 37 % 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Compensation expense included in the Company’s Condensed Consolidated Statements of Comprehensive Income for all stock-based compensation arrangements was as follows: Three Months Ended 2025 2024 Cost of sales $ 2,191 $ 3,244 Research and development 12,127 20,677 Selling, general and administrative 23,382 34,328 Total stock-based compensation expense $ 37,700 $ 58,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common shares in thousands): Three Months Ended 2025 2024 Numerator: Net Income, basic $ 185,686 $ 88,662 Add: Interest expense, net of tax, on the Company's convertible debt 1,833 2,769 Net Income, diluted $ 187,519 $ 91,431 Denominator: Weighted-average common shares outstanding, basic 190,967 188,866 Effect of dilutive securities: Common stock issuable under the Company's equity incentive plans 1,142 2,061 Common stock issuable under the Company’s convertible debt (1) 4,365 8,335 Weighted-average common shares outstanding, diluted 196,474 199,262 Earnings per common share, basic $ 0.97 $ 0.47 Earnings per common share, diluted $ 0.95 $ 0.46 (1) If converted, in the first quarter of 2024, the Company would issue 4.0 million shares under the 2024 Notes and 4.4 million shares under the 2027 Notes. For additional discussion of the Company’s convertible debt, see Note 6 - Debt.</t>
        </is>
      </c>
    </row>
    <row r="5">
      <c r="A5" s="4" t="inlineStr">
        <is>
          <t>Schedule of Anti-Dilutive Common Stock Excluded from Computation of Diluted Earnings Per Share</t>
        </is>
      </c>
      <c r="B5" s="4" t="inlineStr">
        <is>
          <t xml:space="preserve">In addition to the equity instruments included in the table above, the table below presents potential shares of common stock that were excluded from the computation of diluted earnings per common share as they were anti-dilutive (in thousands): Three Months Ended 2025 2024 Common stock issuable under the Company's equity incentive plans 11,686 10,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5</t>
        </is>
      </c>
      <c r="C1" s="2" t="inlineStr">
        <is>
          <t>Dec.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1048803</v>
      </c>
      <c r="C3" s="6" t="n">
        <v>942842</v>
      </c>
    </row>
    <row r="4">
      <c r="A4" s="4" t="inlineStr">
        <is>
          <t>Short-term investments</t>
        </is>
      </c>
      <c r="B4" s="5" t="n">
        <v>223532</v>
      </c>
      <c r="C4" s="5" t="n">
        <v>194864</v>
      </c>
    </row>
    <row r="5">
      <c r="A5" s="4" t="inlineStr">
        <is>
          <t>Accounts receivable, net</t>
        </is>
      </c>
      <c r="B5" s="5" t="n">
        <v>739177</v>
      </c>
      <c r="C5" s="5" t="n">
        <v>660535</v>
      </c>
    </row>
    <row r="6">
      <c r="A6" s="4" t="inlineStr">
        <is>
          <t>Inventory</t>
        </is>
      </c>
      <c r="B6" s="5" t="n">
        <v>1274848</v>
      </c>
      <c r="C6" s="5" t="n">
        <v>1232653</v>
      </c>
    </row>
    <row r="7">
      <c r="A7" s="4" t="inlineStr">
        <is>
          <t>Other current assets</t>
        </is>
      </c>
      <c r="B7" s="5" t="n">
        <v>181545</v>
      </c>
      <c r="C7" s="5" t="n">
        <v>201533</v>
      </c>
    </row>
    <row r="8">
      <c r="A8" s="4" t="inlineStr">
        <is>
          <t>Total current assets</t>
        </is>
      </c>
      <c r="B8" s="5" t="n">
        <v>3467905</v>
      </c>
      <c r="C8" s="5" t="n">
        <v>3232427</v>
      </c>
    </row>
    <row r="9">
      <c r="A9" s="3" t="inlineStr">
        <is>
          <t>Noncurrent assets:</t>
        </is>
      </c>
      <c r="B9" s="4" t="inlineStr">
        <is>
          <t xml:space="preserve"> </t>
        </is>
      </c>
      <c r="C9" s="4" t="inlineStr">
        <is>
          <t xml:space="preserve"> </t>
        </is>
      </c>
    </row>
    <row r="10">
      <c r="A10" s="4" t="inlineStr">
        <is>
          <t>Long-term investments</t>
        </is>
      </c>
      <c r="B10" s="5" t="n">
        <v>506724</v>
      </c>
      <c r="C10" s="5" t="n">
        <v>521238</v>
      </c>
    </row>
    <row r="11">
      <c r="A11" s="4" t="inlineStr">
        <is>
          <t>Property, plant and equipment, net</t>
        </is>
      </c>
      <c r="B11" s="5" t="n">
        <v>1032613</v>
      </c>
      <c r="C11" s="5" t="n">
        <v>1043041</v>
      </c>
    </row>
    <row r="12">
      <c r="A12" s="4" t="inlineStr">
        <is>
          <t>Intangible assets, net</t>
        </is>
      </c>
      <c r="B12" s="5" t="n">
        <v>247346</v>
      </c>
      <c r="C12" s="5" t="n">
        <v>255278</v>
      </c>
    </row>
    <row r="13">
      <c r="A13" s="4" t="inlineStr">
        <is>
          <t>Goodwill</t>
        </is>
      </c>
      <c r="B13" s="5" t="n">
        <v>196199</v>
      </c>
      <c r="C13" s="5" t="n">
        <v>196199</v>
      </c>
    </row>
    <row r="14">
      <c r="A14" s="4" t="inlineStr">
        <is>
          <t>Deferred tax assets</t>
        </is>
      </c>
      <c r="B14" s="5" t="n">
        <v>1460566</v>
      </c>
      <c r="C14" s="5" t="n">
        <v>1489366</v>
      </c>
    </row>
    <row r="15">
      <c r="A15" s="4" t="inlineStr">
        <is>
          <t>Other assets</t>
        </is>
      </c>
      <c r="B15" s="5" t="n">
        <v>235654</v>
      </c>
      <c r="C15" s="5" t="n">
        <v>251391</v>
      </c>
    </row>
    <row r="16">
      <c r="A16" s="4" t="inlineStr">
        <is>
          <t>Total assets</t>
        </is>
      </c>
      <c r="B16" s="5" t="n">
        <v>7147007</v>
      </c>
      <c r="C16" s="5" t="n">
        <v>6988940</v>
      </c>
    </row>
    <row r="17">
      <c r="A17" s="3" t="inlineStr">
        <is>
          <t>Current liabilities:</t>
        </is>
      </c>
      <c r="B17" s="4" t="inlineStr">
        <is>
          <t xml:space="preserve"> </t>
        </is>
      </c>
      <c r="C17" s="4" t="inlineStr">
        <is>
          <t xml:space="preserve"> </t>
        </is>
      </c>
    </row>
    <row r="18">
      <c r="A18" s="4" t="inlineStr">
        <is>
          <t>Accounts payable and accrued liabilities</t>
        </is>
      </c>
      <c r="B18" s="5" t="n">
        <v>628213</v>
      </c>
      <c r="C18" s="5" t="n">
        <v>606988</v>
      </c>
    </row>
    <row r="19">
      <c r="A19" s="4" t="inlineStr">
        <is>
          <t>Total current liabilities</t>
        </is>
      </c>
      <c r="B19" s="5" t="n">
        <v>628213</v>
      </c>
      <c r="C19" s="5" t="n">
        <v>606988</v>
      </c>
    </row>
    <row r="20">
      <c r="A20" s="3" t="inlineStr">
        <is>
          <t>Noncurrent liabilities:</t>
        </is>
      </c>
      <c r="B20" s="4" t="inlineStr">
        <is>
          <t xml:space="preserve"> </t>
        </is>
      </c>
      <c r="C20" s="4" t="inlineStr">
        <is>
          <t xml:space="preserve"> </t>
        </is>
      </c>
    </row>
    <row r="21">
      <c r="A21" s="4" t="inlineStr">
        <is>
          <t>Long-term convertible debt, net</t>
        </is>
      </c>
      <c r="B21" s="5" t="n">
        <v>595650</v>
      </c>
      <c r="C21" s="5" t="n">
        <v>595138</v>
      </c>
    </row>
    <row r="22">
      <c r="A22" s="4" t="inlineStr">
        <is>
          <t>Other long-term liabilities</t>
        </is>
      </c>
      <c r="B22" s="5" t="n">
        <v>129685</v>
      </c>
      <c r="C22" s="5" t="n">
        <v>128824</v>
      </c>
    </row>
    <row r="23">
      <c r="A23" s="4" t="inlineStr">
        <is>
          <t>Total liabilities</t>
        </is>
      </c>
      <c r="B23" s="5" t="n">
        <v>1353548</v>
      </c>
      <c r="C23" s="5" t="n">
        <v>1330950</v>
      </c>
    </row>
    <row r="24">
      <c r="A24" s="3" t="inlineStr">
        <is>
          <t>Stockholders’ equity:</t>
        </is>
      </c>
      <c r="B24" s="4" t="inlineStr">
        <is>
          <t xml:space="preserve"> </t>
        </is>
      </c>
      <c r="C24" s="4" t="inlineStr">
        <is>
          <t xml:space="preserve"> </t>
        </is>
      </c>
    </row>
    <row r="25">
      <c r="A25" s="4" t="inlineStr">
        <is>
          <t>Common stock, $0.001 par value: 500,000,000 shares authorized; 191,755,802 and 190,761,349 shares issued and outstanding, respectively</t>
        </is>
      </c>
      <c r="B25" s="5" t="n">
        <v>192</v>
      </c>
      <c r="C25" s="5" t="n">
        <v>191</v>
      </c>
    </row>
    <row r="26">
      <c r="A26" s="4" t="inlineStr">
        <is>
          <t>Additional paid-in capital</t>
        </is>
      </c>
      <c r="B26" s="5" t="n">
        <v>5794302</v>
      </c>
      <c r="C26" s="5" t="n">
        <v>5802068</v>
      </c>
    </row>
    <row r="27">
      <c r="A27" s="4" t="inlineStr">
        <is>
          <t>Company common stock held by the Nonqualified Deferred Compensation Plan</t>
        </is>
      </c>
      <c r="B27" s="5" t="n">
        <v>-11177</v>
      </c>
      <c r="C27" s="5" t="n">
        <v>-11227</v>
      </c>
    </row>
    <row r="28">
      <c r="A28" s="4" t="inlineStr">
        <is>
          <t>Accumulated other comprehensive income</t>
        </is>
      </c>
      <c r="B28" s="5" t="n">
        <v>19151</v>
      </c>
      <c r="C28" s="5" t="n">
        <v>61653</v>
      </c>
    </row>
    <row r="29">
      <c r="A29" s="4" t="inlineStr">
        <is>
          <t>Accumulated deficit</t>
        </is>
      </c>
      <c r="B29" s="5" t="n">
        <v>-9009</v>
      </c>
      <c r="C29" s="5" t="n">
        <v>-194695</v>
      </c>
    </row>
    <row r="30">
      <c r="A30" s="4" t="inlineStr">
        <is>
          <t>Total stockholders’ equity</t>
        </is>
      </c>
      <c r="B30" s="5" t="n">
        <v>5793459</v>
      </c>
      <c r="C30" s="5" t="n">
        <v>5657990</v>
      </c>
      <c r="D30" s="4" t="inlineStr">
        <is>
          <t>[2]</t>
        </is>
      </c>
    </row>
    <row r="31">
      <c r="A31" s="4" t="inlineStr">
        <is>
          <t>Total liabilities and stockholders’ equity</t>
        </is>
      </c>
      <c r="B31" s="6" t="n">
        <v>7147007</v>
      </c>
      <c r="C31" s="6" t="n">
        <v>6988940</v>
      </c>
    </row>
    <row r="32"/>
    <row r="33">
      <c r="A33" s="4" t="inlineStr">
        <is>
          <t>[1] (1) December 31, 2024 balances were derived from the audited Consolidated Financial Statements included in the Company’s Annual Report on Form 10-K for the year ended December 31, 2024, filed with the SEC on February 24, 2025. The beginning balances for the three-month periods were derived from the audited Consolidated Financial Statements included in the Company’s Annual Report on Form 10-K for the year ended December 31, 2024 filed with the SEC on February 24, 2025.</t>
        </is>
      </c>
    </row>
  </sheetData>
  <mergeCells count="2">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BUSINESS OVERVIEW AND SIGNIFICANT ACCOUNTING POLICIES - Narrative (Details)</t>
        </is>
      </c>
      <c r="B1" s="2" t="inlineStr">
        <is>
          <t>3 Months Ended</t>
        </is>
      </c>
    </row>
    <row r="2">
      <c r="B2" s="2" t="inlineStr">
        <is>
          <t>Mar. 31, 2025 therapy</t>
        </is>
      </c>
    </row>
    <row r="3">
      <c r="A3" s="3" t="inlineStr">
        <is>
          <t>Accounting Policies [Abstract]</t>
        </is>
      </c>
      <c r="B3" s="4" t="inlineStr">
        <is>
          <t xml:space="preserve"> </t>
        </is>
      </c>
    </row>
    <row r="4">
      <c r="A4" s="4" t="inlineStr">
        <is>
          <t>Number of commercial therapies</t>
        </is>
      </c>
      <c r="B4" s="5" t="n">
        <v>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INANCIAL INSTRUMENTS - Schedule of Cash, Cash Equivalents and Available-for-Sale Securities by Significant Investment Category (Details) - USD ($) $ in Thousands</t>
        </is>
      </c>
      <c r="B1" s="2" t="inlineStr">
        <is>
          <t>3 Months Ended</t>
        </is>
      </c>
      <c r="C1" s="2" t="inlineStr">
        <is>
          <t>12 Months Ended</t>
        </is>
      </c>
    </row>
    <row r="2">
      <c r="B2" s="2" t="inlineStr">
        <is>
          <t>Mar. 31, 2025</t>
        </is>
      </c>
      <c r="C2" s="2" t="inlineStr">
        <is>
          <t>Dec. 31, 2024</t>
        </is>
      </c>
    </row>
    <row r="3">
      <c r="A3" s="3" t="inlineStr">
        <is>
          <t>Schedule of Available-for-sale Securities [Line Items]</t>
        </is>
      </c>
      <c r="B3" s="4" t="inlineStr">
        <is>
          <t xml:space="preserve"> </t>
        </is>
      </c>
      <c r="C3" s="4" t="inlineStr">
        <is>
          <t xml:space="preserve"> </t>
        </is>
      </c>
    </row>
    <row r="4">
      <c r="A4" s="4" t="inlineStr">
        <is>
          <t>Amortized Cost</t>
        </is>
      </c>
      <c r="B4" s="6" t="n">
        <v>1775259</v>
      </c>
      <c r="C4" s="6" t="n">
        <v>1656579</v>
      </c>
    </row>
    <row r="5">
      <c r="A5" s="4" t="inlineStr">
        <is>
          <t>Gross Unrealized Gains</t>
        </is>
      </c>
      <c r="B5" s="5" t="n">
        <v>4045</v>
      </c>
      <c r="C5" s="5" t="n">
        <v>3132</v>
      </c>
    </row>
    <row r="6">
      <c r="A6" s="4" t="inlineStr">
        <is>
          <t>Gross Unrealized Losses</t>
        </is>
      </c>
      <c r="B6" s="5" t="n">
        <v>-245</v>
      </c>
      <c r="C6" s="5" t="n">
        <v>-767</v>
      </c>
    </row>
    <row r="7">
      <c r="A7" s="4" t="inlineStr">
        <is>
          <t>Aggregate Fair Value</t>
        </is>
      </c>
      <c r="B7" s="5" t="n">
        <v>1779059</v>
      </c>
      <c r="C7" s="5" t="n">
        <v>1658944</v>
      </c>
    </row>
    <row r="8">
      <c r="A8" s="4" t="inlineStr">
        <is>
          <t>Cash and Cash Equivalents</t>
        </is>
      </c>
      <c r="B8" s="5" t="n">
        <v>1048803</v>
      </c>
      <c r="C8" s="5" t="n">
        <v>942842</v>
      </c>
      <c r="D8" s="4" t="inlineStr">
        <is>
          <t>[1]</t>
        </is>
      </c>
    </row>
    <row r="9">
      <c r="A9" s="4" t="inlineStr">
        <is>
          <t>Short-term marketable securities</t>
        </is>
      </c>
      <c r="B9" s="5" t="n">
        <v>223532</v>
      </c>
      <c r="C9" s="5" t="n">
        <v>194864</v>
      </c>
      <c r="D9" s="4" t="inlineStr">
        <is>
          <t>[1]</t>
        </is>
      </c>
    </row>
    <row r="10">
      <c r="A10" s="4" t="inlineStr">
        <is>
          <t>Long-term marketable securities</t>
        </is>
      </c>
      <c r="B10" s="6" t="n">
        <v>506724</v>
      </c>
      <c r="C10" s="6" t="n">
        <v>521238</v>
      </c>
      <c r="D10" s="4" t="inlineStr">
        <is>
          <t>[1]</t>
        </is>
      </c>
    </row>
    <row r="11">
      <c r="A11" s="4" t="inlineStr">
        <is>
          <t>Maximum</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Short term marketable securities maturity period</t>
        </is>
      </c>
      <c r="B13" s="4" t="inlineStr">
        <is>
          <t>1 year</t>
        </is>
      </c>
      <c r="C13" s="4" t="inlineStr">
        <is>
          <t>1 year</t>
        </is>
      </c>
    </row>
    <row r="14">
      <c r="A14" s="4" t="inlineStr">
        <is>
          <t>Long term marketable securities maturity period</t>
        </is>
      </c>
      <c r="B14" s="4" t="inlineStr">
        <is>
          <t>5 years</t>
        </is>
      </c>
      <c r="C14" s="4" t="inlineStr">
        <is>
          <t>5 years</t>
        </is>
      </c>
    </row>
    <row r="15">
      <c r="A15" s="4" t="inlineStr">
        <is>
          <t>Minimum</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ong term marketable securities maturity period</t>
        </is>
      </c>
      <c r="B17" s="4" t="inlineStr">
        <is>
          <t>1 year</t>
        </is>
      </c>
      <c r="C17" s="4" t="inlineStr">
        <is>
          <t>1 year</t>
        </is>
      </c>
    </row>
    <row r="18">
      <c r="A18" s="4" t="inlineStr">
        <is>
          <t>Level 1:</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Cash</t>
        </is>
      </c>
      <c r="B20" s="6" t="n">
        <v>436769</v>
      </c>
      <c r="C20" s="6" t="n">
        <v>329619</v>
      </c>
    </row>
    <row r="21">
      <c r="A21" s="4" t="inlineStr">
        <is>
          <t>Cash, aggregate fair value</t>
        </is>
      </c>
      <c r="B21" s="5" t="n">
        <v>436769</v>
      </c>
      <c r="C21" s="5" t="n">
        <v>329619</v>
      </c>
    </row>
    <row r="22">
      <c r="A22" s="4" t="inlineStr">
        <is>
          <t>Level 2:</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5" t="n">
        <v>1338490</v>
      </c>
      <c r="C24" s="5" t="n">
        <v>1326960</v>
      </c>
    </row>
    <row r="25">
      <c r="A25" s="4" t="inlineStr">
        <is>
          <t>Gross Unrealized Gains</t>
        </is>
      </c>
      <c r="B25" s="5" t="n">
        <v>4045</v>
      </c>
      <c r="C25" s="5" t="n">
        <v>3132</v>
      </c>
    </row>
    <row r="26">
      <c r="A26" s="4" t="inlineStr">
        <is>
          <t>Gross Unrealized Losses</t>
        </is>
      </c>
      <c r="B26" s="5" t="n">
        <v>-245</v>
      </c>
      <c r="C26" s="5" t="n">
        <v>-767</v>
      </c>
    </row>
    <row r="27">
      <c r="A27" s="4" t="inlineStr">
        <is>
          <t>Aggregate Fair Value</t>
        </is>
      </c>
      <c r="B27" s="5" t="n">
        <v>1342290</v>
      </c>
      <c r="C27" s="5" t="n">
        <v>1329325</v>
      </c>
    </row>
    <row r="28">
      <c r="A28" s="4" t="inlineStr">
        <is>
          <t>Cash and Cash Equivalents</t>
        </is>
      </c>
      <c r="B28" s="5" t="n">
        <v>612034</v>
      </c>
      <c r="C28" s="5" t="n">
        <v>613223</v>
      </c>
    </row>
    <row r="29">
      <c r="A29" s="4" t="inlineStr">
        <is>
          <t>Short-term marketable securities</t>
        </is>
      </c>
      <c r="B29" s="5" t="n">
        <v>223532</v>
      </c>
      <c r="C29" s="5" t="n">
        <v>194864</v>
      </c>
    </row>
    <row r="30">
      <c r="A30" s="4" t="inlineStr">
        <is>
          <t>Long-term marketable securities</t>
        </is>
      </c>
      <c r="B30" s="5" t="n">
        <v>506724</v>
      </c>
      <c r="C30" s="5" t="n">
        <v>521238</v>
      </c>
    </row>
    <row r="31">
      <c r="A31" s="4" t="inlineStr">
        <is>
          <t>Level 2: | Money market instruments</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612034</v>
      </c>
      <c r="C33" s="5" t="n">
        <v>613223</v>
      </c>
    </row>
    <row r="34">
      <c r="A34" s="4" t="inlineStr">
        <is>
          <t>Gross Unrealized Gains</t>
        </is>
      </c>
      <c r="B34" s="5" t="n">
        <v>0</v>
      </c>
      <c r="C34" s="5" t="n">
        <v>0</v>
      </c>
    </row>
    <row r="35">
      <c r="A35" s="4" t="inlineStr">
        <is>
          <t>Gross Unrealized Losses</t>
        </is>
      </c>
      <c r="B35" s="5" t="n">
        <v>0</v>
      </c>
      <c r="C35" s="5" t="n">
        <v>0</v>
      </c>
    </row>
    <row r="36">
      <c r="A36" s="4" t="inlineStr">
        <is>
          <t>Aggregate Fair Value</t>
        </is>
      </c>
      <c r="B36" s="5" t="n">
        <v>612034</v>
      </c>
      <c r="C36" s="5" t="n">
        <v>613223</v>
      </c>
    </row>
    <row r="37">
      <c r="A37" s="4" t="inlineStr">
        <is>
          <t>Cash and Cash Equivalents</t>
        </is>
      </c>
      <c r="B37" s="5" t="n">
        <v>612034</v>
      </c>
      <c r="C37" s="5" t="n">
        <v>613223</v>
      </c>
    </row>
    <row r="38">
      <c r="A38" s="4" t="inlineStr">
        <is>
          <t>Short-term marketable securities</t>
        </is>
      </c>
      <c r="B38" s="5" t="n">
        <v>0</v>
      </c>
      <c r="C38" s="5" t="n">
        <v>0</v>
      </c>
    </row>
    <row r="39">
      <c r="A39" s="4" t="inlineStr">
        <is>
          <t>Long-term marketable securities</t>
        </is>
      </c>
      <c r="B39" s="5" t="n">
        <v>0</v>
      </c>
      <c r="C39" s="5" t="n">
        <v>0</v>
      </c>
    </row>
    <row r="40">
      <c r="A40" s="4" t="inlineStr">
        <is>
          <t>Level 2: | Corporate debt securities</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mortized Cost</t>
        </is>
      </c>
      <c r="B42" s="5" t="n">
        <v>509557</v>
      </c>
      <c r="C42" s="5" t="n">
        <v>503202</v>
      </c>
    </row>
    <row r="43">
      <c r="A43" s="4" t="inlineStr">
        <is>
          <t>Gross Unrealized Gains</t>
        </is>
      </c>
      <c r="B43" s="5" t="n">
        <v>3071</v>
      </c>
      <c r="C43" s="5" t="n">
        <v>2410</v>
      </c>
    </row>
    <row r="44">
      <c r="A44" s="4" t="inlineStr">
        <is>
          <t>Gross Unrealized Losses</t>
        </is>
      </c>
      <c r="B44" s="5" t="n">
        <v>-135</v>
      </c>
      <c r="C44" s="5" t="n">
        <v>-390</v>
      </c>
    </row>
    <row r="45">
      <c r="A45" s="4" t="inlineStr">
        <is>
          <t>Aggregate Fair Value</t>
        </is>
      </c>
      <c r="B45" s="5" t="n">
        <v>512493</v>
      </c>
      <c r="C45" s="5" t="n">
        <v>505222</v>
      </c>
    </row>
    <row r="46">
      <c r="A46" s="4" t="inlineStr">
        <is>
          <t>Cash and Cash Equivalents</t>
        </is>
      </c>
      <c r="B46" s="5" t="n">
        <v>0</v>
      </c>
      <c r="C46" s="5" t="n">
        <v>0</v>
      </c>
    </row>
    <row r="47">
      <c r="A47" s="4" t="inlineStr">
        <is>
          <t>Short-term marketable securities</t>
        </is>
      </c>
      <c r="B47" s="5" t="n">
        <v>188422</v>
      </c>
      <c r="C47" s="5" t="n">
        <v>168104</v>
      </c>
    </row>
    <row r="48">
      <c r="A48" s="4" t="inlineStr">
        <is>
          <t>Long-term marketable securities</t>
        </is>
      </c>
      <c r="B48" s="5" t="n">
        <v>324071</v>
      </c>
      <c r="C48" s="5" t="n">
        <v>337118</v>
      </c>
    </row>
    <row r="49">
      <c r="A49" s="4" t="inlineStr">
        <is>
          <t>Level 2: | U.S. government agency securities</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mortized Cost</t>
        </is>
      </c>
      <c r="B51" s="5" t="n">
        <v>141726</v>
      </c>
      <c r="C51" s="5" t="n">
        <v>72027</v>
      </c>
    </row>
    <row r="52">
      <c r="A52" s="4" t="inlineStr">
        <is>
          <t>Gross Unrealized Gains</t>
        </is>
      </c>
      <c r="B52" s="5" t="n">
        <v>660</v>
      </c>
      <c r="C52" s="5" t="n">
        <v>359</v>
      </c>
    </row>
    <row r="53">
      <c r="A53" s="4" t="inlineStr">
        <is>
          <t>Gross Unrealized Losses</t>
        </is>
      </c>
      <c r="B53" s="5" t="n">
        <v>-85</v>
      </c>
      <c r="C53" s="5" t="n">
        <v>-33</v>
      </c>
    </row>
    <row r="54">
      <c r="A54" s="4" t="inlineStr">
        <is>
          <t>Aggregate Fair Value</t>
        </is>
      </c>
      <c r="B54" s="5" t="n">
        <v>142301</v>
      </c>
      <c r="C54" s="5" t="n">
        <v>72353</v>
      </c>
    </row>
    <row r="55">
      <c r="A55" s="4" t="inlineStr">
        <is>
          <t>Cash and Cash Equivalents</t>
        </is>
      </c>
      <c r="B55" s="5" t="n">
        <v>0</v>
      </c>
      <c r="C55" s="5" t="n">
        <v>0</v>
      </c>
    </row>
    <row r="56">
      <c r="A56" s="4" t="inlineStr">
        <is>
          <t>Short-term marketable securities</t>
        </is>
      </c>
      <c r="B56" s="5" t="n">
        <v>33980</v>
      </c>
      <c r="C56" s="5" t="n">
        <v>896</v>
      </c>
    </row>
    <row r="57">
      <c r="A57" s="4" t="inlineStr">
        <is>
          <t>Long-term marketable securities</t>
        </is>
      </c>
      <c r="B57" s="5" t="n">
        <v>108321</v>
      </c>
      <c r="C57" s="5" t="n">
        <v>71457</v>
      </c>
    </row>
    <row r="58">
      <c r="A58" s="4" t="inlineStr">
        <is>
          <t>Level 2: | Asset-backed securities</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mortized Cost</t>
        </is>
      </c>
      <c r="B60" s="5" t="n">
        <v>75173</v>
      </c>
      <c r="C60" s="5" t="n">
        <v>138508</v>
      </c>
    </row>
    <row r="61">
      <c r="A61" s="4" t="inlineStr">
        <is>
          <t>Gross Unrealized Gains</t>
        </is>
      </c>
      <c r="B61" s="5" t="n">
        <v>314</v>
      </c>
      <c r="C61" s="5" t="n">
        <v>363</v>
      </c>
    </row>
    <row r="62">
      <c r="A62" s="4" t="inlineStr">
        <is>
          <t>Gross Unrealized Losses</t>
        </is>
      </c>
      <c r="B62" s="5" t="n">
        <v>-25</v>
      </c>
      <c r="C62" s="5" t="n">
        <v>-344</v>
      </c>
    </row>
    <row r="63">
      <c r="A63" s="4" t="inlineStr">
        <is>
          <t>Aggregate Fair Value</t>
        </is>
      </c>
      <c r="B63" s="5" t="n">
        <v>75462</v>
      </c>
      <c r="C63" s="5" t="n">
        <v>138527</v>
      </c>
    </row>
    <row r="64">
      <c r="A64" s="4" t="inlineStr">
        <is>
          <t>Cash and Cash Equivalents</t>
        </is>
      </c>
      <c r="B64" s="5" t="n">
        <v>0</v>
      </c>
      <c r="C64" s="5" t="n">
        <v>0</v>
      </c>
    </row>
    <row r="65">
      <c r="A65" s="4" t="inlineStr">
        <is>
          <t>Short-term marketable securities</t>
        </is>
      </c>
      <c r="B65" s="5" t="n">
        <v>1130</v>
      </c>
      <c r="C65" s="5" t="n">
        <v>25864</v>
      </c>
    </row>
    <row r="66">
      <c r="A66" s="4" t="inlineStr">
        <is>
          <t>Long-term marketable securities</t>
        </is>
      </c>
      <c r="B66" s="6" t="n">
        <v>74332</v>
      </c>
      <c r="C66" s="6" t="n">
        <v>112663</v>
      </c>
    </row>
    <row r="67"/>
    <row r="68">
      <c r="A68" s="4" t="inlineStr">
        <is>
          <t>[1] (1) December 31, 2024 balances were derived from the audited Consolidated Financial Statements included in the Company’s Annual Report on Form 10-K for the year ended December 31, 2024, filed with the SEC on February 24, 2025.</t>
        </is>
      </c>
    </row>
  </sheetData>
  <mergeCells count="5">
    <mergeCell ref="A67:D67"/>
    <mergeCell ref="C2:D2"/>
    <mergeCell ref="C1:D1"/>
    <mergeCell ref="A68:D68"/>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62492</v>
      </c>
      <c r="C3" s="6" t="n">
        <v>154341</v>
      </c>
    </row>
    <row r="4">
      <c r="A4" s="4" t="inlineStr">
        <is>
          <t>Work-in-process</t>
        </is>
      </c>
      <c r="B4" s="5" t="n">
        <v>642993</v>
      </c>
      <c r="C4" s="5" t="n">
        <v>550678</v>
      </c>
    </row>
    <row r="5">
      <c r="A5" s="4" t="inlineStr">
        <is>
          <t>Finished goods</t>
        </is>
      </c>
      <c r="B5" s="5" t="n">
        <v>469363</v>
      </c>
      <c r="C5" s="5" t="n">
        <v>527634</v>
      </c>
    </row>
    <row r="6">
      <c r="A6" s="4" t="inlineStr">
        <is>
          <t>Total inventory</t>
        </is>
      </c>
      <c r="B6" s="6" t="n">
        <v>1274848</v>
      </c>
      <c r="C6" s="6" t="n">
        <v>1232653</v>
      </c>
      <c r="D6" s="4" t="inlineStr">
        <is>
          <t>[1]</t>
        </is>
      </c>
    </row>
    <row r="7"/>
    <row r="8">
      <c r="A8" s="4" t="inlineStr">
        <is>
          <t>[1] (1) December 31, 2024 balances were derived from the audited Consolidated Financial Statements included in the Company’s Annual Report on Form 10-K for the year ended December 31, 2024, filed with the SEC on February 24, 2025.</t>
        </is>
      </c>
    </row>
  </sheetData>
  <mergeCells count="3">
    <mergeCell ref="C1:D1"/>
    <mergeCell ref="A7:D7"/>
    <mergeCell ref="A8:D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Property, Plant and Equipment,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 gross</t>
        </is>
      </c>
      <c r="B3" s="6" t="n">
        <v>1940801</v>
      </c>
      <c r="C3" s="6" t="n">
        <v>1934832</v>
      </c>
    </row>
    <row r="4">
      <c r="A4" s="4" t="inlineStr">
        <is>
          <t>Accumulated depreciation</t>
        </is>
      </c>
      <c r="B4" s="5" t="n">
        <v>-908188</v>
      </c>
      <c r="C4" s="5" t="n">
        <v>-891791</v>
      </c>
    </row>
    <row r="5">
      <c r="A5" s="4" t="inlineStr">
        <is>
          <t>Total property, plant and equipment, net</t>
        </is>
      </c>
      <c r="B5" s="6" t="n">
        <v>1032613</v>
      </c>
      <c r="C5" s="6" t="n">
        <v>1043041</v>
      </c>
      <c r="D5" s="4" t="inlineStr">
        <is>
          <t>[1]</t>
        </is>
      </c>
    </row>
    <row r="6"/>
    <row r="7">
      <c r="A7" s="4" t="inlineStr">
        <is>
          <t>[1] (1) December 31, 2024 balances were derived from the audited Consolidated Financial Statements included in the Company’s Annual Report on Form 10-K for the year ended December 31, 2024, filed with the SEC on February 24, 2025.</t>
        </is>
      </c>
    </row>
  </sheetData>
  <mergeCells count="3">
    <mergeCell ref="C1:D1"/>
    <mergeCell ref="A7:D7"/>
    <mergeCell ref="A6:D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S INFORMATION - Narrative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9" t="n">
        <v>14.1</v>
      </c>
      <c r="C4" s="9" t="n">
        <v>12.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S INFORMATION - Schedule of Intangible Assets,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Finite-lived intangible assets</t>
        </is>
      </c>
      <c r="B3" s="6" t="n">
        <v>721110</v>
      </c>
      <c r="C3" s="6" t="n">
        <v>721110</v>
      </c>
    </row>
    <row r="4">
      <c r="A4" s="4" t="inlineStr">
        <is>
          <t>Accumulated amortization</t>
        </is>
      </c>
      <c r="B4" s="5" t="n">
        <v>-473764</v>
      </c>
      <c r="C4" s="5" t="n">
        <v>-465832</v>
      </c>
    </row>
    <row r="5">
      <c r="A5" s="4" t="inlineStr">
        <is>
          <t>Net carrying value</t>
        </is>
      </c>
      <c r="B5" s="6" t="n">
        <v>247346</v>
      </c>
      <c r="C5" s="6" t="n">
        <v>2552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Accounts Payable and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 and accrued operating expenses</t>
        </is>
      </c>
      <c r="B3" s="6" t="n">
        <v>293751</v>
      </c>
      <c r="C3" s="6" t="n">
        <v>235403</v>
      </c>
    </row>
    <row r="4">
      <c r="A4" s="4" t="inlineStr">
        <is>
          <t>Accrued compensation expense</t>
        </is>
      </c>
      <c r="B4" s="5" t="n">
        <v>130227</v>
      </c>
      <c r="C4" s="5" t="n">
        <v>202513</v>
      </c>
    </row>
    <row r="5">
      <c r="A5" s="4" t="inlineStr">
        <is>
          <t>Accrued rebates payable</t>
        </is>
      </c>
      <c r="B5" s="5" t="n">
        <v>138586</v>
      </c>
      <c r="C5" s="5" t="n">
        <v>120835</v>
      </c>
    </row>
    <row r="6">
      <c r="A6" s="4" t="inlineStr">
        <is>
          <t>Accrued income taxes</t>
        </is>
      </c>
      <c r="B6" s="5" t="n">
        <v>23942</v>
      </c>
      <c r="C6" s="5" t="n">
        <v>12567</v>
      </c>
    </row>
    <row r="7">
      <c r="A7" s="4" t="inlineStr">
        <is>
          <t>Foreign currency exchange forward contracts</t>
        </is>
      </c>
      <c r="B7" s="5" t="n">
        <v>15516</v>
      </c>
      <c r="C7" s="5" t="n">
        <v>13056</v>
      </c>
    </row>
    <row r="8">
      <c r="A8" s="4" t="inlineStr">
        <is>
          <t>Lease liability</t>
        </is>
      </c>
      <c r="B8" s="5" t="n">
        <v>6309</v>
      </c>
      <c r="C8" s="5" t="n">
        <v>7574</v>
      </c>
    </row>
    <row r="9">
      <c r="A9" s="4" t="inlineStr">
        <is>
          <t>Accrued royalties payable</t>
        </is>
      </c>
      <c r="B9" s="5" t="n">
        <v>7860</v>
      </c>
      <c r="C9" s="5" t="n">
        <v>7923</v>
      </c>
    </row>
    <row r="10">
      <c r="A10" s="4" t="inlineStr">
        <is>
          <t>Other</t>
        </is>
      </c>
      <c r="B10" s="5" t="n">
        <v>12022</v>
      </c>
      <c r="C10" s="5" t="n">
        <v>7117</v>
      </c>
    </row>
    <row r="11">
      <c r="A11" s="4" t="inlineStr">
        <is>
          <t>Accounts payable and accrued liabilities</t>
        </is>
      </c>
      <c r="B11" s="6" t="n">
        <v>628213</v>
      </c>
      <c r="C11" s="6" t="n">
        <v>606988</v>
      </c>
      <c r="D11" s="4" t="inlineStr">
        <is>
          <t>[1]</t>
        </is>
      </c>
    </row>
    <row r="12"/>
    <row r="13">
      <c r="A13" s="4" t="inlineStr">
        <is>
          <t>[1] (1) December 31, 2024 balances were derived from the audited Consolidated Financial Statements included in the Company’s Annual Report on Form 10-K for the year ended December 31, 2024, filed with the SEC on February 24, 2025.</t>
        </is>
      </c>
    </row>
  </sheetData>
  <mergeCells count="3">
    <mergeCell ref="C1:D1"/>
    <mergeCell ref="A12:D12"/>
    <mergeCell ref="A13:D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remeasured</t>
        </is>
      </c>
      <c r="B4" s="6" t="n">
        <v>0</v>
      </c>
      <c r="C4" s="6" t="n">
        <v>0</v>
      </c>
    </row>
    <row r="5">
      <c r="A5" s="4" t="inlineStr">
        <is>
          <t>Financial liabilities remeasured</t>
        </is>
      </c>
      <c r="B5" s="5" t="n">
        <v>0</v>
      </c>
      <c r="C5" s="5" t="n">
        <v>0</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 remeasured</t>
        </is>
      </c>
      <c r="B8" s="5" t="n">
        <v>0</v>
      </c>
      <c r="C8" s="5" t="n">
        <v>0</v>
      </c>
    </row>
    <row r="9">
      <c r="A9" s="4" t="inlineStr">
        <is>
          <t>Financial liabilities remeasured</t>
        </is>
      </c>
      <c r="B9" s="5" t="n">
        <v>0</v>
      </c>
      <c r="C9" s="5" t="n">
        <v>0</v>
      </c>
    </row>
    <row r="10">
      <c r="A10" s="4" t="inlineStr">
        <is>
          <t>Level 2 | 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other assets</t>
        </is>
      </c>
      <c r="B12" s="5" t="n">
        <v>35436000</v>
      </c>
      <c r="C12" s="5" t="n">
        <v>35492000</v>
      </c>
    </row>
    <row r="13">
      <c r="A13" s="4" t="inlineStr">
        <is>
          <t>Total assets</t>
        </is>
      </c>
      <c r="B13" s="5" t="n">
        <v>38839000</v>
      </c>
      <c r="C13" s="5" t="n">
        <v>38420000</v>
      </c>
    </row>
    <row r="14">
      <c r="A14" s="3" t="inlineStr">
        <is>
          <t>Liabilities:</t>
        </is>
      </c>
      <c r="B14" s="4" t="inlineStr">
        <is>
          <t xml:space="preserve"> </t>
        </is>
      </c>
      <c r="C14" s="4" t="inlineStr">
        <is>
          <t xml:space="preserve"> </t>
        </is>
      </c>
    </row>
    <row r="15">
      <c r="A15" s="4" t="inlineStr">
        <is>
          <t>Total liabilities</t>
        </is>
      </c>
      <c r="B15" s="5" t="n">
        <v>38478000</v>
      </c>
      <c r="C15" s="5" t="n">
        <v>37906000</v>
      </c>
    </row>
    <row r="16">
      <c r="A16" s="4" t="inlineStr">
        <is>
          <t>Level 2 | Fair Value, Measurements, Recurring | NQDC Plan liability</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Accounts payable and accrued liabilities</t>
        </is>
      </c>
      <c r="B18" s="5" t="n">
        <v>3403000</v>
      </c>
      <c r="C18" s="5" t="n">
        <v>2928000</v>
      </c>
    </row>
    <row r="19">
      <c r="A19" s="4" t="inlineStr">
        <is>
          <t>Fair value of other long-term liabilities</t>
        </is>
      </c>
      <c r="B19" s="5" t="n">
        <v>35075000</v>
      </c>
      <c r="C19" s="5" t="n">
        <v>34978000</v>
      </c>
    </row>
    <row r="20">
      <c r="A20" s="4" t="inlineStr">
        <is>
          <t>Level 2 | Fair Value, Measurements, Recurring | NQDC Plan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other current assets</t>
        </is>
      </c>
      <c r="B22" s="5" t="n">
        <v>3403000</v>
      </c>
      <c r="C22" s="5" t="n">
        <v>2928000</v>
      </c>
    </row>
    <row r="23">
      <c r="A23" s="4" t="inlineStr">
        <is>
          <t>Fair value of other assets</t>
        </is>
      </c>
      <c r="B23" s="5" t="n">
        <v>35075000</v>
      </c>
      <c r="C23" s="5" t="n">
        <v>34978000</v>
      </c>
    </row>
    <row r="24">
      <c r="A24" s="4" t="inlineStr">
        <is>
          <t>Level 2 | Fair Value, Measurements, Recurring | Restricted Investm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air value of other assets</t>
        </is>
      </c>
      <c r="B26" s="6" t="n">
        <v>361000</v>
      </c>
      <c r="C26" s="6" t="n">
        <v>51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STRATEGIES - Narrative (Details) $ in Millions</t>
        </is>
      </c>
      <c r="B1" s="2" t="inlineStr">
        <is>
          <t>3 Months Ended</t>
        </is>
      </c>
    </row>
    <row r="2">
      <c r="B2" s="2" t="inlineStr">
        <is>
          <t>Mar. 31, 2025 USD ($)</t>
        </is>
      </c>
    </row>
    <row r="3">
      <c r="A3" s="3" t="inlineStr">
        <is>
          <t>Derivative [Line Items]</t>
        </is>
      </c>
      <c r="B3" s="4" t="inlineStr">
        <is>
          <t xml:space="preserve"> </t>
        </is>
      </c>
    </row>
    <row r="4">
      <c r="A4" s="4" t="inlineStr">
        <is>
          <t>Unrealized losses reclassified from AOCI to earnings over the next 12 months</t>
        </is>
      </c>
      <c r="B4" s="9" t="n">
        <v>16.2</v>
      </c>
    </row>
    <row r="5">
      <c r="A5" s="4" t="inlineStr">
        <is>
          <t>Derivatives designated as hedging instruments:</t>
        </is>
      </c>
      <c r="B5" s="4" t="inlineStr">
        <is>
          <t xml:space="preserve"> </t>
        </is>
      </c>
    </row>
    <row r="6">
      <c r="A6" s="3" t="inlineStr">
        <is>
          <t>Derivative [Line Items]</t>
        </is>
      </c>
      <c r="B6" s="4" t="inlineStr">
        <is>
          <t xml:space="preserve"> </t>
        </is>
      </c>
    </row>
    <row r="7">
      <c r="A7" s="4" t="inlineStr">
        <is>
          <t>Maturity of derivatives</t>
        </is>
      </c>
      <c r="B7" s="4" t="inlineStr">
        <is>
          <t>2 years</t>
        </is>
      </c>
    </row>
    <row r="8">
      <c r="A8" s="4" t="inlineStr">
        <is>
          <t>Derivatives not designated as hedging instruments:</t>
        </is>
      </c>
      <c r="B8" s="4" t="inlineStr">
        <is>
          <t xml:space="preserve"> </t>
        </is>
      </c>
    </row>
    <row r="9">
      <c r="A9" s="3" t="inlineStr">
        <is>
          <t>Derivative [Line Items]</t>
        </is>
      </c>
      <c r="B9" s="4" t="inlineStr">
        <is>
          <t xml:space="preserve"> </t>
        </is>
      </c>
    </row>
    <row r="10">
      <c r="A10" s="4" t="inlineStr">
        <is>
          <t>Maturity of derivatives</t>
        </is>
      </c>
      <c r="B10" s="4" t="inlineStr">
        <is>
          <t>3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Aggregate Notional Amounts for the Derivatives Outstanding (Details) - Forward Foreign Exchange Contracts - USD ($) $ in Thousands</t>
        </is>
      </c>
      <c r="B1" s="2" t="inlineStr">
        <is>
          <t>Mar. 31, 2025</t>
        </is>
      </c>
      <c r="C1" s="2" t="inlineStr">
        <is>
          <t>Dec. 31, 2024</t>
        </is>
      </c>
    </row>
    <row r="2">
      <c r="A2" s="4" t="inlineStr">
        <is>
          <t>Derivatives designated as hedging instruments: | Sell</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333130</v>
      </c>
      <c r="C4" s="6" t="n">
        <v>1371816</v>
      </c>
    </row>
    <row r="5">
      <c r="A5" s="4" t="inlineStr">
        <is>
          <t>Derivatives designated as hedging instruments: | Purcha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94394</v>
      </c>
      <c r="C7" s="5" t="n">
        <v>289967</v>
      </c>
    </row>
    <row r="8">
      <c r="A8" s="4" t="inlineStr">
        <is>
          <t>Derivatives not designated as hedging instruments: | Sel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75382</v>
      </c>
      <c r="C10" s="5" t="n">
        <v>344101</v>
      </c>
    </row>
    <row r="11">
      <c r="A11" s="4" t="inlineStr">
        <is>
          <t>Derivatives not designated as hedging instruments: | Purcha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59545</v>
      </c>
      <c r="C13" s="6" t="n">
        <v>636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5" t="n">
        <v>500000000</v>
      </c>
      <c r="C4" s="5" t="n">
        <v>500000000</v>
      </c>
    </row>
    <row r="5">
      <c r="A5" s="4" t="inlineStr">
        <is>
          <t>Common stock, shares issued (in shares)</t>
        </is>
      </c>
      <c r="B5" s="5" t="n">
        <v>191755802</v>
      </c>
      <c r="C5" s="5" t="n">
        <v>190761349</v>
      </c>
    </row>
    <row r="6">
      <c r="A6" s="4" t="inlineStr">
        <is>
          <t>Common stock, shares outstanding (in shares)</t>
        </is>
      </c>
      <c r="B6" s="5" t="n">
        <v>191755802</v>
      </c>
      <c r="C6" s="5" t="n">
        <v>190761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Carrying Amounts of Derivative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s</t>
        </is>
      </c>
      <c r="B3" s="6" t="n">
        <v>37473</v>
      </c>
      <c r="C3" s="6" t="n">
        <v>79640</v>
      </c>
    </row>
    <row r="4">
      <c r="A4" s="4" t="inlineStr">
        <is>
          <t>Derivative Liabilities</t>
        </is>
      </c>
      <c r="B4" s="5" t="n">
        <v>16659</v>
      </c>
      <c r="C4" s="5" t="n">
        <v>15592</v>
      </c>
    </row>
    <row r="5">
      <c r="A5" s="4" t="inlineStr">
        <is>
          <t>Level 2: | 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32799</v>
      </c>
      <c r="C7" s="5" t="n">
        <v>74706</v>
      </c>
    </row>
    <row r="8">
      <c r="A8" s="4" t="inlineStr">
        <is>
          <t>Derivative Liabilities</t>
        </is>
      </c>
      <c r="B8" s="5" t="n">
        <v>16566</v>
      </c>
      <c r="C8" s="5" t="n">
        <v>14917</v>
      </c>
    </row>
    <row r="9">
      <c r="A9" s="4" t="inlineStr">
        <is>
          <t>Level 2: | Derivatives designated as hedging instruments: | Other 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28608</v>
      </c>
      <c r="C11" s="5" t="n">
        <v>60192</v>
      </c>
    </row>
    <row r="12">
      <c r="A12" s="4" t="inlineStr">
        <is>
          <t>Level 2: | Derivatives designated as hedging instrument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t>
        </is>
      </c>
      <c r="B14" s="5" t="n">
        <v>4191</v>
      </c>
      <c r="C14" s="5" t="n">
        <v>14514</v>
      </c>
    </row>
    <row r="15">
      <c r="A15" s="4" t="inlineStr">
        <is>
          <t>Level 2: | Derivatives designated as hedging instruments: | Accounts payable and accrued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ies</t>
        </is>
      </c>
      <c r="B17" s="5" t="n">
        <v>15423</v>
      </c>
      <c r="C17" s="5" t="n">
        <v>12381</v>
      </c>
    </row>
    <row r="18">
      <c r="A18" s="4" t="inlineStr">
        <is>
          <t>Level 2: | Derivatives designated as hedging instruments: | Other long-term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ies</t>
        </is>
      </c>
      <c r="B20" s="5" t="n">
        <v>1143</v>
      </c>
      <c r="C20" s="5" t="n">
        <v>2536</v>
      </c>
    </row>
    <row r="21">
      <c r="A21" s="4" t="inlineStr">
        <is>
          <t>Level 2: | Derivatives not designated as hedging instruments: | Other current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5" t="n">
        <v>4674</v>
      </c>
      <c r="C23" s="5" t="n">
        <v>4934</v>
      </c>
    </row>
    <row r="24">
      <c r="A24" s="4" t="inlineStr">
        <is>
          <t>Level 2: | Derivatives not designated as hedging instruments: | Accounts payable and accrued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ies</t>
        </is>
      </c>
      <c r="B26" s="6" t="n">
        <v>93</v>
      </c>
      <c r="C26" s="6" t="n">
        <v>6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STRATEGIES - Schedule of Impact of Gains and Losses from Derivatives Designated and Not Designated as Hedging Instruments (Details) - USD ($) $ in Thousands</t>
        </is>
      </c>
      <c r="B1" s="2" t="inlineStr">
        <is>
          <t>3 Months Ended</t>
        </is>
      </c>
    </row>
    <row r="2">
      <c r="B2" s="2" t="inlineStr">
        <is>
          <t>Mar. 31, 2025</t>
        </is>
      </c>
      <c r="C2" s="2" t="inlineStr">
        <is>
          <t>Mar. 31, 2024</t>
        </is>
      </c>
    </row>
    <row r="3">
      <c r="A3" s="4" t="inlineStr">
        <is>
          <t>Derivatives designated as hedging instruments: | Accumulated Gain (Loss), Net, Cash Flow Hedge, Parent | Operating expens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s Designated as Cash Flow Hedging Instruments</t>
        </is>
      </c>
      <c r="B5" s="6" t="n">
        <v>-2606</v>
      </c>
      <c r="C5" s="6" t="n">
        <v>504</v>
      </c>
    </row>
    <row r="6">
      <c r="A6" s="4" t="inlineStr">
        <is>
          <t>Derivatives designated as hedging instruments: | Accumulated Gain (Loss), Net, Cash Flow Hedge, Parent | Net product revenu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s Designated as Cash Flow Hedging Instruments</t>
        </is>
      </c>
      <c r="B8" s="5" t="n">
        <v>12545</v>
      </c>
      <c r="C8" s="5" t="n">
        <v>-1119</v>
      </c>
    </row>
    <row r="9">
      <c r="A9" s="4" t="inlineStr">
        <is>
          <t>Derivatives not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s Not Designated as Hedging Instruments</t>
        </is>
      </c>
      <c r="B11" s="6" t="n">
        <v>-12109</v>
      </c>
      <c r="C11" s="6" t="n">
        <v>772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DEBT - Narrative (Details) $ in Millions</t>
        </is>
      </c>
      <c r="B1" s="2" t="inlineStr">
        <is>
          <t>Mar. 31, 2025 USD ($)</t>
        </is>
      </c>
    </row>
    <row r="2">
      <c r="A2" s="3" t="inlineStr">
        <is>
          <t>Debt Disclosure [Abstract]</t>
        </is>
      </c>
      <c r="B2" s="4" t="inlineStr">
        <is>
          <t xml:space="preserve"> </t>
        </is>
      </c>
    </row>
    <row r="3">
      <c r="A3" s="4" t="inlineStr">
        <is>
          <t>Carrying value of equity component</t>
        </is>
      </c>
      <c r="B3" s="6" t="n">
        <v>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onvertible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onvertible notes</t>
        </is>
      </c>
      <c r="B3" s="6" t="n">
        <v>600000</v>
      </c>
      <c r="C3" s="4" t="inlineStr">
        <is>
          <t xml:space="preserve"> </t>
        </is>
      </c>
    </row>
    <row r="4">
      <c r="A4" s="4" t="inlineStr">
        <is>
          <t>Total convertible debt, net</t>
        </is>
      </c>
      <c r="B4" s="6" t="n">
        <v>595650</v>
      </c>
      <c r="C4" s="6" t="n">
        <v>595138</v>
      </c>
    </row>
    <row r="5">
      <c r="A5" s="4" t="inlineStr">
        <is>
          <t>1.25% senior subordinated convertible notes due in May 2027 (the 2027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notes stated rate</t>
        </is>
      </c>
      <c r="B7" s="10" t="n">
        <v>0.0125</v>
      </c>
      <c r="C7" s="10" t="n">
        <v>0.0125</v>
      </c>
    </row>
    <row r="8">
      <c r="A8" s="4" t="inlineStr">
        <is>
          <t>Convertible notes</t>
        </is>
      </c>
      <c r="B8" s="6" t="n">
        <v>600000</v>
      </c>
      <c r="C8" s="6" t="n">
        <v>600000</v>
      </c>
    </row>
    <row r="9">
      <c r="A9" s="4" t="inlineStr">
        <is>
          <t>Unamortized discount net of deferred offering costs</t>
        </is>
      </c>
      <c r="B9" s="5" t="n">
        <v>-4350</v>
      </c>
      <c r="C9" s="5" t="n">
        <v>-4862</v>
      </c>
    </row>
    <row r="10">
      <c r="A10" s="4" t="inlineStr">
        <is>
          <t>Total fair value of fixed-rate convertible debt</t>
        </is>
      </c>
      <c r="B10" s="6" t="n">
        <v>567504</v>
      </c>
      <c r="C10" s="6" t="n">
        <v>5588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on Convertible Debt (Details) - Convertible Senior Notes - USD ($) $ in Thousands</t>
        </is>
      </c>
      <c r="B1" s="2" t="inlineStr">
        <is>
          <t>3 Months Ended</t>
        </is>
      </c>
    </row>
    <row r="2">
      <c r="B2" s="2" t="inlineStr">
        <is>
          <t>Mar. 31, 2025</t>
        </is>
      </c>
      <c r="C2" s="2" t="inlineStr">
        <is>
          <t>Mar. 31, 2024</t>
        </is>
      </c>
    </row>
    <row r="3">
      <c r="A3" s="3" t="inlineStr">
        <is>
          <t>Schedule Of Interest Expenses [Line Items]</t>
        </is>
      </c>
      <c r="B3" s="4" t="inlineStr">
        <is>
          <t xml:space="preserve"> </t>
        </is>
      </c>
      <c r="C3" s="4" t="inlineStr">
        <is>
          <t xml:space="preserve"> </t>
        </is>
      </c>
    </row>
    <row r="4">
      <c r="A4" s="4" t="inlineStr">
        <is>
          <t>Coupon interest expense</t>
        </is>
      </c>
      <c r="B4" s="6" t="n">
        <v>1875</v>
      </c>
      <c r="C4" s="6" t="n">
        <v>2616</v>
      </c>
    </row>
    <row r="5">
      <c r="A5" s="4" t="inlineStr">
        <is>
          <t>Accretion of discount on convertible notes</t>
        </is>
      </c>
      <c r="B5" s="5" t="n">
        <v>485</v>
      </c>
      <c r="C5" s="5" t="n">
        <v>841</v>
      </c>
    </row>
    <row r="6">
      <c r="A6" s="4" t="inlineStr">
        <is>
          <t>Amortization of debt issuance costs</t>
        </is>
      </c>
      <c r="B6" s="5" t="n">
        <v>27</v>
      </c>
      <c r="C6" s="5" t="n">
        <v>149</v>
      </c>
    </row>
    <row r="7">
      <c r="A7" s="4" t="inlineStr">
        <is>
          <t>Total interest expense on convertible debt</t>
        </is>
      </c>
      <c r="B7" s="6" t="n">
        <v>2387</v>
      </c>
      <c r="C7" s="6" t="n">
        <v>360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ACCUMULATED OTHER COMPREHENSIVE INCOME (Details) - USD ($) $ in Thousands</t>
        </is>
      </c>
      <c r="C1" s="2" t="inlineStr">
        <is>
          <t>3 Months Ended</t>
        </is>
      </c>
    </row>
    <row r="2">
      <c r="C2" s="2" t="inlineStr">
        <is>
          <t>Mar. 31, 2025</t>
        </is>
      </c>
      <c r="E2" s="2" t="inlineStr">
        <is>
          <t>Mar. 31, 2024</t>
        </is>
      </c>
    </row>
    <row r="3">
      <c r="A3" s="3" t="inlineStr">
        <is>
          <t>AOCI Attributable to Parent, Net of Tax [Roll Forward]</t>
        </is>
      </c>
      <c r="C3" s="4" t="inlineStr">
        <is>
          <t xml:space="preserve"> </t>
        </is>
      </c>
      <c r="E3" s="4" t="inlineStr">
        <is>
          <t xml:space="preserve"> </t>
        </is>
      </c>
    </row>
    <row r="4">
      <c r="A4" s="4" t="inlineStr">
        <is>
          <t>Beginning balances</t>
        </is>
      </c>
      <c r="B4" s="4" t="inlineStr">
        <is>
          <t>[2]</t>
        </is>
      </c>
      <c r="C4" s="6" t="n">
        <v>5657990</v>
      </c>
      <c r="D4" s="4" t="inlineStr">
        <is>
          <t>[1]</t>
        </is>
      </c>
      <c r="E4" s="6" t="n">
        <v>4951549</v>
      </c>
    </row>
    <row r="5">
      <c r="A5" s="4" t="inlineStr">
        <is>
          <t>Other comprehensive income (loss) before      reclassifications</t>
        </is>
      </c>
      <c r="C5" s="5" t="n">
        <v>-32218</v>
      </c>
      <c r="E5" s="5" t="n">
        <v>26618</v>
      </c>
    </row>
    <row r="6">
      <c r="A6" s="4" t="inlineStr">
        <is>
          <t>Less: gain (loss) reclassified from AOCI</t>
        </is>
      </c>
      <c r="C6" s="5" t="n">
        <v>9939</v>
      </c>
      <c r="E6" s="5" t="n">
        <v>-615</v>
      </c>
    </row>
    <row r="7">
      <c r="A7" s="4" t="inlineStr">
        <is>
          <t>Tax effect</t>
        </is>
      </c>
      <c r="C7" s="5" t="n">
        <v>-345</v>
      </c>
      <c r="E7" s="5" t="n">
        <v>509</v>
      </c>
    </row>
    <row r="8">
      <c r="A8" s="4" t="inlineStr">
        <is>
          <t>Net current-period other comprehensive income (loss)</t>
        </is>
      </c>
      <c r="C8" s="5" t="n">
        <v>-42502</v>
      </c>
      <c r="E8" s="5" t="n">
        <v>27742</v>
      </c>
    </row>
    <row r="9">
      <c r="A9" s="4" t="inlineStr">
        <is>
          <t>Ending balances</t>
        </is>
      </c>
      <c r="C9" s="5" t="n">
        <v>5793459</v>
      </c>
      <c r="E9" s="5" t="n">
        <v>5073816</v>
      </c>
    </row>
    <row r="10">
      <c r="A10" s="4" t="inlineStr">
        <is>
          <t>AOCI attributable to parent</t>
        </is>
      </c>
      <c r="C10" s="4" t="inlineStr">
        <is>
          <t xml:space="preserve"> </t>
        </is>
      </c>
      <c r="E10" s="4" t="inlineStr">
        <is>
          <t xml:space="preserve"> </t>
        </is>
      </c>
    </row>
    <row r="11">
      <c r="A11" s="3" t="inlineStr">
        <is>
          <t>AOCI Attributable to Parent, Net of Tax [Roll Forward]</t>
        </is>
      </c>
      <c r="C11" s="4" t="inlineStr">
        <is>
          <t xml:space="preserve"> </t>
        </is>
      </c>
      <c r="E11" s="4" t="inlineStr">
        <is>
          <t xml:space="preserve"> </t>
        </is>
      </c>
    </row>
    <row r="12">
      <c r="A12" s="4" t="inlineStr">
        <is>
          <t>Beginning balances</t>
        </is>
      </c>
      <c r="B12" s="4" t="inlineStr">
        <is>
          <t>[2]</t>
        </is>
      </c>
      <c r="C12" s="5" t="n">
        <v>61653</v>
      </c>
      <c r="E12" s="5" t="n">
        <v>-28788</v>
      </c>
    </row>
    <row r="13">
      <c r="A13" s="4" t="inlineStr">
        <is>
          <t>Net current-period other comprehensive income (loss)</t>
        </is>
      </c>
      <c r="C13" s="5" t="n">
        <v>-42502</v>
      </c>
      <c r="E13" s="5" t="n">
        <v>27742</v>
      </c>
    </row>
    <row r="14">
      <c r="A14" s="4" t="inlineStr">
        <is>
          <t>Ending balances</t>
        </is>
      </c>
      <c r="C14" s="5" t="n">
        <v>19151</v>
      </c>
      <c r="E14" s="5" t="n">
        <v>-1046</v>
      </c>
    </row>
    <row r="15">
      <c r="A15" s="4" t="inlineStr">
        <is>
          <t>Unrealized Gains (Losses) on Cash Flow Hedges</t>
        </is>
      </c>
      <c r="C15" s="4" t="inlineStr">
        <is>
          <t xml:space="preserve"> </t>
        </is>
      </c>
      <c r="E15" s="4" t="inlineStr">
        <is>
          <t xml:space="preserve"> </t>
        </is>
      </c>
    </row>
    <row r="16">
      <c r="A16" s="3" t="inlineStr">
        <is>
          <t>AOCI Attributable to Parent, Net of Tax [Roll Forward]</t>
        </is>
      </c>
      <c r="C16" s="4" t="inlineStr">
        <is>
          <t xml:space="preserve"> </t>
        </is>
      </c>
      <c r="E16" s="4" t="inlineStr">
        <is>
          <t xml:space="preserve"> </t>
        </is>
      </c>
    </row>
    <row r="17">
      <c r="A17" s="4" t="inlineStr">
        <is>
          <t>Beginning balances</t>
        </is>
      </c>
      <c r="C17" s="5" t="n">
        <v>59824</v>
      </c>
      <c r="E17" s="5" t="n">
        <v>-29658</v>
      </c>
    </row>
    <row r="18">
      <c r="A18" s="4" t="inlineStr">
        <is>
          <t>Other comprehensive income (loss) before      reclassifications</t>
        </is>
      </c>
      <c r="C18" s="5" t="n">
        <v>-33652</v>
      </c>
      <c r="E18" s="5" t="n">
        <v>28860</v>
      </c>
    </row>
    <row r="19">
      <c r="A19" s="4" t="inlineStr">
        <is>
          <t>Less: gain (loss) reclassified from AOCI</t>
        </is>
      </c>
      <c r="C19" s="5" t="n">
        <v>9939</v>
      </c>
      <c r="E19" s="5" t="n">
        <v>-615</v>
      </c>
    </row>
    <row r="20">
      <c r="A20" s="4" t="inlineStr">
        <is>
          <t>Tax effect</t>
        </is>
      </c>
      <c r="C20" s="5" t="n">
        <v>0</v>
      </c>
      <c r="E20" s="5" t="n">
        <v>0</v>
      </c>
    </row>
    <row r="21">
      <c r="A21" s="4" t="inlineStr">
        <is>
          <t>Net current-period other comprehensive income (loss)</t>
        </is>
      </c>
      <c r="C21" s="5" t="n">
        <v>-43591</v>
      </c>
      <c r="E21" s="5" t="n">
        <v>29475</v>
      </c>
    </row>
    <row r="22">
      <c r="A22" s="4" t="inlineStr">
        <is>
          <t>Ending balances</t>
        </is>
      </c>
      <c r="C22" s="5" t="n">
        <v>16233</v>
      </c>
      <c r="E22" s="5" t="n">
        <v>-183</v>
      </c>
    </row>
    <row r="23">
      <c r="A23" s="4" t="inlineStr">
        <is>
          <t>Unrealized Gains (Losses) on Available-for-Sale Debt Securities</t>
        </is>
      </c>
      <c r="C23" s="4" t="inlineStr">
        <is>
          <t xml:space="preserve"> </t>
        </is>
      </c>
      <c r="E23" s="4" t="inlineStr">
        <is>
          <t xml:space="preserve"> </t>
        </is>
      </c>
    </row>
    <row r="24">
      <c r="A24" s="3" t="inlineStr">
        <is>
          <t>AOCI Attributable to Parent, Net of Tax [Roll Forward]</t>
        </is>
      </c>
      <c r="C24" s="4" t="inlineStr">
        <is>
          <t xml:space="preserve"> </t>
        </is>
      </c>
      <c r="E24" s="4" t="inlineStr">
        <is>
          <t xml:space="preserve"> </t>
        </is>
      </c>
    </row>
    <row r="25">
      <c r="A25" s="4" t="inlineStr">
        <is>
          <t>Beginning balances</t>
        </is>
      </c>
      <c r="C25" s="5" t="n">
        <v>1829</v>
      </c>
      <c r="E25" s="5" t="n">
        <v>870</v>
      </c>
    </row>
    <row r="26">
      <c r="A26" s="4" t="inlineStr">
        <is>
          <t>Other comprehensive income (loss) before      reclassifications</t>
        </is>
      </c>
      <c r="C26" s="5" t="n">
        <v>1434</v>
      </c>
      <c r="E26" s="5" t="n">
        <v>-2242</v>
      </c>
    </row>
    <row r="27">
      <c r="A27" s="4" t="inlineStr">
        <is>
          <t>Less: gain (loss) reclassified from AOCI</t>
        </is>
      </c>
      <c r="C27" s="5" t="n">
        <v>0</v>
      </c>
      <c r="E27" s="5" t="n">
        <v>0</v>
      </c>
    </row>
    <row r="28">
      <c r="A28" s="4" t="inlineStr">
        <is>
          <t>Tax effect</t>
        </is>
      </c>
      <c r="C28" s="5" t="n">
        <v>-345</v>
      </c>
      <c r="E28" s="5" t="n">
        <v>509</v>
      </c>
    </row>
    <row r="29">
      <c r="A29" s="4" t="inlineStr">
        <is>
          <t>Net current-period other comprehensive income (loss)</t>
        </is>
      </c>
      <c r="C29" s="5" t="n">
        <v>1089</v>
      </c>
      <c r="E29" s="5" t="n">
        <v>-1733</v>
      </c>
    </row>
    <row r="30">
      <c r="A30" s="4" t="inlineStr">
        <is>
          <t>Ending balances</t>
        </is>
      </c>
      <c r="C30" s="6" t="n">
        <v>2918</v>
      </c>
      <c r="E30" s="6" t="n">
        <v>-863</v>
      </c>
    </row>
    <row r="31"/>
    <row r="32">
      <c r="A32" s="4" t="inlineStr">
        <is>
          <t>[1] (1) December 31, 2024 balances were derived from the audited Consolidated Financial Statements included in the Company’s Annual Report on Form 10-K for the year ended December 31, 2024, filed with the SEC on February 24, 2025. The beginning balances for the three-month periods were derived from the audited Consolidated Financial Statements included in the Company’s Annual Report on Form 10-K for the year ended December 31, 2024 filed with the SEC on February 24, 2025.</t>
        </is>
      </c>
    </row>
  </sheetData>
  <mergeCells count="5">
    <mergeCell ref="C1:E1"/>
    <mergeCell ref="A31:D31"/>
    <mergeCell ref="C2:D2"/>
    <mergeCell ref="A1:B2"/>
    <mergeCell ref="A32:D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s>
  <sheetData>
    <row r="1">
      <c r="A1" s="1" t="inlineStr">
        <is>
          <t>SEGMENT INFORMATION - Narrative (Details) $ in Thousands</t>
        </is>
      </c>
      <c r="B1" s="2" t="inlineStr">
        <is>
          <t>3 Months Ended</t>
        </is>
      </c>
      <c r="C1" s="2" t="inlineStr">
        <is>
          <t>12 Months Ended</t>
        </is>
      </c>
    </row>
    <row r="2">
      <c r="B2" s="2" t="inlineStr">
        <is>
          <t>Mar. 31, 2025 USD ($) segment</t>
        </is>
      </c>
      <c r="C2" s="2" t="inlineStr">
        <is>
          <t>Dec. 31, 2024 USD ($)</t>
        </is>
      </c>
    </row>
    <row r="3">
      <c r="A3" s="3" t="inlineStr">
        <is>
          <t>Concentration Risk And Geographic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ccounts receivable, net</t>
        </is>
      </c>
      <c r="B5" s="6" t="n">
        <v>739177</v>
      </c>
      <c r="C5" s="6" t="n">
        <v>660535</v>
      </c>
      <c r="D5" s="4" t="inlineStr">
        <is>
          <t>[1]</t>
        </is>
      </c>
    </row>
    <row r="6">
      <c r="A6" s="4" t="inlineStr">
        <is>
          <t>Sanofi</t>
        </is>
      </c>
      <c r="B6" s="4" t="inlineStr">
        <is>
          <t xml:space="preserve"> </t>
        </is>
      </c>
      <c r="C6" s="4" t="inlineStr">
        <is>
          <t xml:space="preserve"> </t>
        </is>
      </c>
    </row>
    <row r="7">
      <c r="A7" s="3" t="inlineStr">
        <is>
          <t>Concentration Risk And Geographic Information [Line Items]</t>
        </is>
      </c>
      <c r="B7" s="4" t="inlineStr">
        <is>
          <t xml:space="preserve"> </t>
        </is>
      </c>
      <c r="C7" s="4" t="inlineStr">
        <is>
          <t xml:space="preserve"> </t>
        </is>
      </c>
    </row>
    <row r="8">
      <c r="A8" s="4" t="inlineStr">
        <is>
          <t>Accounts receivable, net</t>
        </is>
      </c>
      <c r="B8" s="6" t="n">
        <v>105000</v>
      </c>
      <c r="C8" s="6" t="n">
        <v>96800</v>
      </c>
    </row>
    <row r="9">
      <c r="A9" s="4" t="inlineStr">
        <is>
          <t>Credit Concentration Risk | Accounts Receivable | Customer One</t>
        </is>
      </c>
      <c r="B9" s="4" t="inlineStr">
        <is>
          <t xml:space="preserve"> </t>
        </is>
      </c>
      <c r="C9" s="4" t="inlineStr">
        <is>
          <t xml:space="preserve"> </t>
        </is>
      </c>
    </row>
    <row r="10">
      <c r="A10" s="3" t="inlineStr">
        <is>
          <t>Concentration Risk And Geographic Information [Line Items]</t>
        </is>
      </c>
      <c r="B10" s="4" t="inlineStr">
        <is>
          <t xml:space="preserve"> </t>
        </is>
      </c>
      <c r="C10" s="4" t="inlineStr">
        <is>
          <t xml:space="preserve"> </t>
        </is>
      </c>
    </row>
    <row r="11">
      <c r="A11" s="4" t="inlineStr">
        <is>
          <t>Concentration risk, percentage</t>
        </is>
      </c>
      <c r="B11" s="11" t="n">
        <v>0.19</v>
      </c>
      <c r="C11" s="11" t="n">
        <v>0.2</v>
      </c>
    </row>
    <row r="12">
      <c r="A12" s="4" t="inlineStr">
        <is>
          <t>Credit Concentration Risk | Accounts Receivable | Customer Two</t>
        </is>
      </c>
      <c r="B12" s="4" t="inlineStr">
        <is>
          <t xml:space="preserve"> </t>
        </is>
      </c>
      <c r="C12" s="4" t="inlineStr">
        <is>
          <t xml:space="preserve"> </t>
        </is>
      </c>
    </row>
    <row r="13">
      <c r="A13" s="3" t="inlineStr">
        <is>
          <t>Concentration Risk And Geographic Information [Line Items]</t>
        </is>
      </c>
      <c r="B13" s="4" t="inlineStr">
        <is>
          <t xml:space="preserve"> </t>
        </is>
      </c>
      <c r="C13" s="4" t="inlineStr">
        <is>
          <t xml:space="preserve"> </t>
        </is>
      </c>
    </row>
    <row r="14">
      <c r="A14" s="4" t="inlineStr">
        <is>
          <t>Concentration risk, percentage</t>
        </is>
      </c>
      <c r="B14" s="4" t="inlineStr">
        <is>
          <t xml:space="preserve"> </t>
        </is>
      </c>
      <c r="C14" s="11" t="n">
        <v>0.11</v>
      </c>
    </row>
    <row r="15"/>
    <row r="16">
      <c r="A16" s="4" t="inlineStr">
        <is>
          <t>[1] (1) December 31, 2024 balances were derived from the audited Consolidated Financial Statements included in the Company’s Annual Report on Form 10-K for the year ended December 31, 2024, filed with the SEC on February 24, 2025.</t>
        </is>
      </c>
    </row>
  </sheetData>
  <mergeCells count="5">
    <mergeCell ref="C2:D2"/>
    <mergeCell ref="C1:D1"/>
    <mergeCell ref="A15:D15"/>
    <mergeCell ref="A16:D16"/>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portable Segment Information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t>
        </is>
      </c>
      <c r="B4" s="6" t="n">
        <v>745145</v>
      </c>
      <c r="C4" s="6" t="n">
        <v>648833</v>
      </c>
    </row>
    <row r="5">
      <c r="A5" s="4" t="inlineStr">
        <is>
          <t>Cost of sales</t>
        </is>
      </c>
      <c r="B5" s="5" t="n">
        <v>151558</v>
      </c>
      <c r="C5" s="5" t="n">
        <v>125180</v>
      </c>
    </row>
    <row r="6">
      <c r="A6" s="4" t="inlineStr">
        <is>
          <t>Research and development</t>
        </is>
      </c>
      <c r="B6" s="5" t="n">
        <v>158731</v>
      </c>
      <c r="C6" s="5" t="n">
        <v>204987</v>
      </c>
    </row>
    <row r="7">
      <c r="A7" s="4" t="inlineStr">
        <is>
          <t>NET INCOME</t>
        </is>
      </c>
      <c r="B7" s="5" t="n">
        <v>185686</v>
      </c>
      <c r="C7" s="5" t="n">
        <v>88662</v>
      </c>
    </row>
    <row r="8">
      <c r="A8" s="4" t="inlineStr">
        <is>
          <t>Reportable Segmen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745145</v>
      </c>
      <c r="C10" s="5" t="n">
        <v>648833</v>
      </c>
    </row>
    <row r="11">
      <c r="A11" s="4" t="inlineStr">
        <is>
          <t>Cost of sales</t>
        </is>
      </c>
      <c r="B11" s="5" t="n">
        <v>151558</v>
      </c>
      <c r="C11" s="5" t="n">
        <v>125180</v>
      </c>
    </row>
    <row r="12">
      <c r="A12" s="4" t="inlineStr">
        <is>
          <t>S&amp;M expenses</t>
        </is>
      </c>
      <c r="B12" s="5" t="n">
        <v>102531</v>
      </c>
      <c r="C12" s="5" t="n">
        <v>119360</v>
      </c>
    </row>
    <row r="13">
      <c r="A13" s="4" t="inlineStr">
        <is>
          <t>G&amp;A expenses</t>
        </is>
      </c>
      <c r="B13" s="5" t="n">
        <v>103585</v>
      </c>
      <c r="C13" s="5" t="n">
        <v>106546</v>
      </c>
    </row>
    <row r="14">
      <c r="A14" s="4" t="inlineStr">
        <is>
          <t>Other segment expense (income), net</t>
        </is>
      </c>
      <c r="B14" s="5" t="n">
        <v>43054</v>
      </c>
      <c r="C14" s="5" t="n">
        <v>4098</v>
      </c>
    </row>
    <row r="15">
      <c r="A15" s="4" t="inlineStr">
        <is>
          <t>NET INCOME</t>
        </is>
      </c>
      <c r="B15" s="5" t="n">
        <v>185686</v>
      </c>
      <c r="C15" s="5" t="n">
        <v>88662</v>
      </c>
    </row>
    <row r="16">
      <c r="A16" s="4" t="inlineStr">
        <is>
          <t>Research and early pipeline | Reportable Segment</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Research and development</t>
        </is>
      </c>
      <c r="B18" s="5" t="n">
        <v>90470</v>
      </c>
      <c r="C18" s="5" t="n">
        <v>120392</v>
      </c>
    </row>
    <row r="19">
      <c r="A19" s="4" t="inlineStr">
        <is>
          <t>Later-stage clinical programs | Reportable Segment</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Research and development</t>
        </is>
      </c>
      <c r="B21" s="5" t="n">
        <v>14291</v>
      </c>
      <c r="C21" s="5" t="n">
        <v>0</v>
      </c>
    </row>
    <row r="22">
      <c r="A22" s="4" t="inlineStr">
        <is>
          <t>Marketed products | Reportable Segment</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Research and development</t>
        </is>
      </c>
      <c r="B24" s="6" t="n">
        <v>53970</v>
      </c>
      <c r="C24" s="6" t="n">
        <v>8459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Total Revenues and Disaggregates Net Product Revenues by Product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t>
        </is>
      </c>
      <c r="B4" s="6" t="n">
        <v>745145</v>
      </c>
      <c r="C4" s="6" t="n">
        <v>648833</v>
      </c>
    </row>
    <row r="5">
      <c r="A5" s="4" t="inlineStr">
        <is>
          <t>Net product revenu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734644</v>
      </c>
      <c r="C7" s="5" t="n">
        <v>637815</v>
      </c>
    </row>
    <row r="8">
      <c r="A8" s="4" t="inlineStr">
        <is>
          <t>VOXZOGO</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213754</v>
      </c>
      <c r="C10" s="5" t="n">
        <v>152889</v>
      </c>
    </row>
    <row r="11">
      <c r="A11" s="4" t="inlineStr">
        <is>
          <t>VIMIZIM</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188346</v>
      </c>
      <c r="C13" s="5" t="n">
        <v>192520</v>
      </c>
    </row>
    <row r="14">
      <c r="A14" s="4" t="inlineStr">
        <is>
          <t>NAGLAZYM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114290</v>
      </c>
      <c r="C16" s="5" t="n">
        <v>105629</v>
      </c>
    </row>
    <row r="17">
      <c r="A17" s="4" t="inlineStr">
        <is>
          <t>PALYNZIQ</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5" t="n">
        <v>93269</v>
      </c>
      <c r="C19" s="5" t="n">
        <v>75709</v>
      </c>
    </row>
    <row r="20">
      <c r="A20" s="4" t="inlineStr">
        <is>
          <t>ALDURAZYM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48977</v>
      </c>
      <c r="C22" s="5" t="n">
        <v>35262</v>
      </c>
    </row>
    <row r="23">
      <c r="A23" s="4" t="inlineStr">
        <is>
          <t>BRINEURA</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5" t="n">
        <v>40362</v>
      </c>
      <c r="C25" s="5" t="n">
        <v>39047</v>
      </c>
    </row>
    <row r="26">
      <c r="A26" s="4" t="inlineStr">
        <is>
          <t>KUVAN</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5" t="n">
        <v>25136</v>
      </c>
      <c r="C28" s="5" t="n">
        <v>35910</v>
      </c>
    </row>
    <row r="29">
      <c r="A29" s="4" t="inlineStr">
        <is>
          <t>ROCTAVIAN</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t>
        </is>
      </c>
      <c r="B31" s="5" t="n">
        <v>10510</v>
      </c>
      <c r="C31" s="5" t="n">
        <v>849</v>
      </c>
    </row>
    <row r="32">
      <c r="A32" s="4" t="inlineStr">
        <is>
          <t>Royalty and other revenue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t>
        </is>
      </c>
      <c r="B34" s="6" t="n">
        <v>10501</v>
      </c>
      <c r="C34" s="6" t="n">
        <v>1101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Disaggregation of Total Net Product Revenues by Geographic Reg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745145</v>
      </c>
      <c r="C4" s="6" t="n">
        <v>648833</v>
      </c>
    </row>
    <row r="5">
      <c r="A5" s="4" t="inlineStr">
        <is>
          <t>ALDURAZY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8977</v>
      </c>
      <c r="C7" s="5" t="n">
        <v>35262</v>
      </c>
    </row>
    <row r="8">
      <c r="A8" s="4" t="inlineStr">
        <is>
          <t>Net product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34644</v>
      </c>
      <c r="C10" s="5" t="n">
        <v>637815</v>
      </c>
    </row>
    <row r="11">
      <c r="A11" s="4" t="inlineStr">
        <is>
          <t>Marketed by Company | Products excluding ALDURAZY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85667</v>
      </c>
      <c r="C13" s="5" t="n">
        <v>602553</v>
      </c>
    </row>
    <row r="14">
      <c r="A14" s="4" t="inlineStr">
        <is>
          <t>Marketed by Company | Products excluding ALDURAZYME | 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41694</v>
      </c>
      <c r="C16" s="5" t="n">
        <v>192999</v>
      </c>
    </row>
    <row r="17">
      <c r="A17" s="4" t="inlineStr">
        <is>
          <t>Marketed by Company | Products excluding ALDURAZYME | 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29578</v>
      </c>
      <c r="C19" s="5" t="n">
        <v>195748</v>
      </c>
    </row>
    <row r="20">
      <c r="A20" s="4" t="inlineStr">
        <is>
          <t>Marketed by Company | Products excluding ALDURAZYME | Latin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88282</v>
      </c>
      <c r="C22" s="5" t="n">
        <v>78594</v>
      </c>
    </row>
    <row r="23">
      <c r="A23" s="4" t="inlineStr">
        <is>
          <t>Marketed by Company | Products excluding ALDURAZYME | Rest of worl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26113</v>
      </c>
      <c r="C25" s="5" t="n">
        <v>135212</v>
      </c>
    </row>
    <row r="26">
      <c r="A26" s="4" t="inlineStr">
        <is>
          <t>Marketed by Sanofi | ALDURAZY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48977</v>
      </c>
      <c r="C28" s="6" t="n">
        <v>3526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28" customWidth="1" min="7" max="7"/>
    <col width="39" customWidth="1" min="8" max="8"/>
    <col width="47" customWidth="1" min="9" max="9"/>
    <col width="21" customWidth="1" min="10" max="10"/>
  </cols>
  <sheetData>
    <row r="1">
      <c r="A1" s="1" t="inlineStr">
        <is>
          <t>CONDENSED CONSOLIDATED STATEMENTS OF STOCKHOLDERS' EQUITY - USD ($) $ in Thousands</t>
        </is>
      </c>
      <c r="C1" s="2" t="inlineStr">
        <is>
          <t>Total</t>
        </is>
      </c>
      <c r="E1" s="2" t="inlineStr">
        <is>
          <t>Common stock:</t>
        </is>
      </c>
      <c r="G1" s="2" t="inlineStr">
        <is>
          <t>Additional paid-in capital:</t>
        </is>
      </c>
      <c r="H1" s="2" t="inlineStr">
        <is>
          <t>Company common stock held by the NQDC:</t>
        </is>
      </c>
      <c r="I1" s="2" t="inlineStr">
        <is>
          <t>Accumulated other comprehensive income (loss):</t>
        </is>
      </c>
      <c r="J1" s="2" t="inlineStr">
        <is>
          <t>Accumulated Deficit:</t>
        </is>
      </c>
    </row>
    <row r="2">
      <c r="A2" s="4" t="inlineStr">
        <is>
          <t>Shares of common stock, beginning balances (in shares) at Dec. 31, 2023</t>
        </is>
      </c>
      <c r="B2" s="4" t="inlineStr">
        <is>
          <t>[1]</t>
        </is>
      </c>
      <c r="C2" s="4" t="inlineStr">
        <is>
          <t xml:space="preserve"> </t>
        </is>
      </c>
      <c r="E2" s="5" t="n">
        <v>188598000</v>
      </c>
      <c r="G2" s="4" t="inlineStr">
        <is>
          <t xml:space="preserve"> </t>
        </is>
      </c>
      <c r="H2" s="4" t="inlineStr">
        <is>
          <t xml:space="preserve"> </t>
        </is>
      </c>
      <c r="I2" s="4" t="inlineStr">
        <is>
          <t xml:space="preserve"> </t>
        </is>
      </c>
      <c r="J2" s="4" t="inlineStr">
        <is>
          <t xml:space="preserve"> </t>
        </is>
      </c>
    </row>
    <row r="3">
      <c r="A3" s="3" t="inlineStr">
        <is>
          <t>Increase (Decrease) in Stockholders'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s under equity incentive plans (in shares)</t>
        </is>
      </c>
      <c r="C4" s="4" t="inlineStr">
        <is>
          <t xml:space="preserve"> </t>
        </is>
      </c>
      <c r="E4" s="5" t="n">
        <v>1179000</v>
      </c>
      <c r="G4" s="4" t="inlineStr">
        <is>
          <t xml:space="preserve"> </t>
        </is>
      </c>
      <c r="H4" s="4" t="inlineStr">
        <is>
          <t xml:space="preserve"> </t>
        </is>
      </c>
      <c r="I4" s="4" t="inlineStr">
        <is>
          <t xml:space="preserve"> </t>
        </is>
      </c>
      <c r="J4" s="4" t="inlineStr">
        <is>
          <t xml:space="preserve"> </t>
        </is>
      </c>
    </row>
    <row r="5">
      <c r="A5" s="4" t="inlineStr">
        <is>
          <t>Shares of common stock, ending balances (in shares) at Mar. 31, 2024</t>
        </is>
      </c>
      <c r="C5" s="4" t="inlineStr">
        <is>
          <t xml:space="preserve"> </t>
        </is>
      </c>
      <c r="E5" s="5" t="n">
        <v>189777000</v>
      </c>
      <c r="G5" s="4" t="inlineStr">
        <is>
          <t xml:space="preserve"> </t>
        </is>
      </c>
      <c r="H5" s="4" t="inlineStr">
        <is>
          <t xml:space="preserve"> </t>
        </is>
      </c>
      <c r="I5" s="4" t="inlineStr">
        <is>
          <t xml:space="preserve"> </t>
        </is>
      </c>
      <c r="J5" s="4" t="inlineStr">
        <is>
          <t xml:space="preserve"> </t>
        </is>
      </c>
    </row>
    <row r="6">
      <c r="A6" s="4" t="inlineStr">
        <is>
          <t>Beginning balances at Dec. 31, 2023</t>
        </is>
      </c>
      <c r="B6" s="4" t="inlineStr">
        <is>
          <t>[1]</t>
        </is>
      </c>
      <c r="C6" s="6" t="n">
        <v>4951549</v>
      </c>
      <c r="E6" s="6" t="n">
        <v>189</v>
      </c>
      <c r="G6" s="6" t="n">
        <v>5611562</v>
      </c>
      <c r="H6" s="6" t="n">
        <v>-9860</v>
      </c>
      <c r="I6" s="6" t="n">
        <v>-28788</v>
      </c>
      <c r="J6" s="6" t="n">
        <v>-621554</v>
      </c>
    </row>
    <row r="7">
      <c r="A7" s="3" t="inlineStr">
        <is>
          <t>Increase (Decrease) in Stockholders' Equity [Roll Forward]</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s under equity incentive plans, net of tax</t>
        </is>
      </c>
      <c r="C8" s="4" t="inlineStr">
        <is>
          <t xml:space="preserve"> </t>
        </is>
      </c>
      <c r="E8" s="5" t="n">
        <v>1</v>
      </c>
      <c r="G8" s="5" t="n">
        <v>-55669</v>
      </c>
      <c r="H8" s="4" t="inlineStr">
        <is>
          <t xml:space="preserve"> </t>
        </is>
      </c>
      <c r="I8" s="4" t="inlineStr">
        <is>
          <t xml:space="preserve"> </t>
        </is>
      </c>
      <c r="J8" s="4" t="inlineStr">
        <is>
          <t xml:space="preserve"> </t>
        </is>
      </c>
    </row>
    <row r="9">
      <c r="A9" s="4" t="inlineStr">
        <is>
          <t>Stock-based compensation</t>
        </is>
      </c>
      <c r="C9" s="4" t="inlineStr">
        <is>
          <t xml:space="preserve"> </t>
        </is>
      </c>
      <c r="E9" s="4" t="inlineStr">
        <is>
          <t xml:space="preserve"> </t>
        </is>
      </c>
      <c r="G9" s="5" t="n">
        <v>61531</v>
      </c>
      <c r="H9" s="4" t="inlineStr">
        <is>
          <t xml:space="preserve"> </t>
        </is>
      </c>
      <c r="I9" s="4" t="inlineStr">
        <is>
          <t xml:space="preserve"> </t>
        </is>
      </c>
      <c r="J9" s="4" t="inlineStr">
        <is>
          <t xml:space="preserve"> </t>
        </is>
      </c>
    </row>
    <row r="10">
      <c r="A10" s="4" t="inlineStr">
        <is>
          <t>Change in Common stock held by the Nonqualified Deferred Compensation plan (NQDC)</t>
        </is>
      </c>
      <c r="C10" s="4" t="inlineStr">
        <is>
          <t xml:space="preserve"> </t>
        </is>
      </c>
      <c r="E10" s="4" t="inlineStr">
        <is>
          <t xml:space="preserve"> </t>
        </is>
      </c>
      <c r="G10" s="5" t="n">
        <v>1840</v>
      </c>
      <c r="H10" s="5" t="n">
        <v>-1840</v>
      </c>
      <c r="I10" s="4" t="inlineStr">
        <is>
          <t xml:space="preserve"> </t>
        </is>
      </c>
      <c r="J10" s="4" t="inlineStr">
        <is>
          <t xml:space="preserve"> </t>
        </is>
      </c>
    </row>
    <row r="11">
      <c r="A11" s="4" t="inlineStr">
        <is>
          <t>Other comprehensive income (loss)</t>
        </is>
      </c>
      <c r="C11" s="5" t="n">
        <v>27742</v>
      </c>
      <c r="E11" s="4" t="inlineStr">
        <is>
          <t xml:space="preserve"> </t>
        </is>
      </c>
      <c r="G11" s="4" t="inlineStr">
        <is>
          <t xml:space="preserve"> </t>
        </is>
      </c>
      <c r="H11" s="4" t="inlineStr">
        <is>
          <t xml:space="preserve"> </t>
        </is>
      </c>
      <c r="I11" s="5" t="n">
        <v>27742</v>
      </c>
      <c r="J11" s="4" t="inlineStr">
        <is>
          <t xml:space="preserve"> </t>
        </is>
      </c>
    </row>
    <row r="12">
      <c r="A12" s="4" t="inlineStr">
        <is>
          <t>Net income</t>
        </is>
      </c>
      <c r="C12" s="5" t="n">
        <v>88662</v>
      </c>
      <c r="E12" s="4" t="inlineStr">
        <is>
          <t xml:space="preserve"> </t>
        </is>
      </c>
      <c r="G12" s="4" t="inlineStr">
        <is>
          <t xml:space="preserve"> </t>
        </is>
      </c>
      <c r="H12" s="4" t="inlineStr">
        <is>
          <t xml:space="preserve"> </t>
        </is>
      </c>
      <c r="I12" s="4" t="inlineStr">
        <is>
          <t xml:space="preserve"> </t>
        </is>
      </c>
      <c r="J12" s="5" t="n">
        <v>88662</v>
      </c>
    </row>
    <row r="13">
      <c r="A13" s="4" t="inlineStr">
        <is>
          <t>Ending balances at Mar. 31, 2024</t>
        </is>
      </c>
      <c r="C13" s="6" t="n">
        <v>5073816</v>
      </c>
      <c r="E13" s="6" t="n">
        <v>190</v>
      </c>
      <c r="G13" s="5" t="n">
        <v>5619264</v>
      </c>
      <c r="H13" s="5" t="n">
        <v>-11700</v>
      </c>
      <c r="I13" s="5" t="n">
        <v>-1046</v>
      </c>
      <c r="J13" s="5" t="n">
        <v>-532892</v>
      </c>
    </row>
    <row r="14">
      <c r="A14" s="4" t="inlineStr">
        <is>
          <t>Shares of common stock, beginning balances (in shares) at Dec. 31, 2024</t>
        </is>
      </c>
      <c r="C14" s="5" t="n">
        <v>190761349</v>
      </c>
      <c r="E14" s="5" t="n">
        <v>190761000</v>
      </c>
      <c r="F14" s="4" t="inlineStr">
        <is>
          <t>[1]</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s under equity incentive plans (in shares)</t>
        </is>
      </c>
      <c r="C16" s="4" t="inlineStr">
        <is>
          <t xml:space="preserve"> </t>
        </is>
      </c>
      <c r="E16" s="5" t="n">
        <v>995000</v>
      </c>
      <c r="G16" s="4" t="inlineStr">
        <is>
          <t xml:space="preserve"> </t>
        </is>
      </c>
      <c r="H16" s="4" t="inlineStr">
        <is>
          <t xml:space="preserve"> </t>
        </is>
      </c>
      <c r="I16" s="4" t="inlineStr">
        <is>
          <t xml:space="preserve"> </t>
        </is>
      </c>
      <c r="J16" s="4" t="inlineStr">
        <is>
          <t xml:space="preserve"> </t>
        </is>
      </c>
    </row>
    <row r="17">
      <c r="A17" s="4" t="inlineStr">
        <is>
          <t>Shares of common stock, ending balances (in shares) at Mar. 31, 2025</t>
        </is>
      </c>
      <c r="C17" s="5" t="n">
        <v>191755802</v>
      </c>
      <c r="E17" s="5" t="n">
        <v>191756000</v>
      </c>
      <c r="G17" s="4" t="inlineStr">
        <is>
          <t xml:space="preserve"> </t>
        </is>
      </c>
      <c r="H17" s="4" t="inlineStr">
        <is>
          <t xml:space="preserve"> </t>
        </is>
      </c>
      <c r="I17" s="4" t="inlineStr">
        <is>
          <t xml:space="preserve"> </t>
        </is>
      </c>
      <c r="J17" s="4" t="inlineStr">
        <is>
          <t xml:space="preserve"> </t>
        </is>
      </c>
    </row>
    <row r="18">
      <c r="A18" s="4" t="inlineStr">
        <is>
          <t>Beginning balances at Dec. 31, 2024</t>
        </is>
      </c>
      <c r="B18" s="4" t="inlineStr">
        <is>
          <t>[1]</t>
        </is>
      </c>
      <c r="C18" s="6" t="n">
        <v>5657990</v>
      </c>
      <c r="D18" s="4" t="inlineStr">
        <is>
          <t>[2]</t>
        </is>
      </c>
      <c r="E18" s="6" t="n">
        <v>191</v>
      </c>
      <c r="G18" s="5" t="n">
        <v>5802068</v>
      </c>
      <c r="H18" s="5" t="n">
        <v>-11227</v>
      </c>
      <c r="I18" s="5" t="n">
        <v>61653</v>
      </c>
      <c r="J18" s="5" t="n">
        <v>-194695</v>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s under equity incentive plans, net of tax</t>
        </is>
      </c>
      <c r="C20" s="4" t="inlineStr">
        <is>
          <t xml:space="preserve"> </t>
        </is>
      </c>
      <c r="E20" s="5" t="n">
        <v>1</v>
      </c>
      <c r="G20" s="5" t="n">
        <v>-49333</v>
      </c>
      <c r="H20" s="4" t="inlineStr">
        <is>
          <t xml:space="preserve"> </t>
        </is>
      </c>
      <c r="I20" s="4" t="inlineStr">
        <is>
          <t xml:space="preserve"> </t>
        </is>
      </c>
      <c r="J20" s="4" t="inlineStr">
        <is>
          <t xml:space="preserve"> </t>
        </is>
      </c>
    </row>
    <row r="21">
      <c r="A21" s="4" t="inlineStr">
        <is>
          <t>Stock-based compensation</t>
        </is>
      </c>
      <c r="C21" s="4" t="inlineStr">
        <is>
          <t xml:space="preserve"> </t>
        </is>
      </c>
      <c r="E21" s="4" t="inlineStr">
        <is>
          <t xml:space="preserve"> </t>
        </is>
      </c>
      <c r="G21" s="5" t="n">
        <v>41617</v>
      </c>
      <c r="H21" s="4" t="inlineStr">
        <is>
          <t xml:space="preserve"> </t>
        </is>
      </c>
      <c r="I21" s="4" t="inlineStr">
        <is>
          <t xml:space="preserve"> </t>
        </is>
      </c>
      <c r="J21" s="4" t="inlineStr">
        <is>
          <t xml:space="preserve"> </t>
        </is>
      </c>
    </row>
    <row r="22">
      <c r="A22" s="4" t="inlineStr">
        <is>
          <t>Change in Common stock held by the Nonqualified Deferred Compensation plan (NQDC)</t>
        </is>
      </c>
      <c r="C22" s="4" t="inlineStr">
        <is>
          <t xml:space="preserve"> </t>
        </is>
      </c>
      <c r="E22" s="4" t="inlineStr">
        <is>
          <t xml:space="preserve"> </t>
        </is>
      </c>
      <c r="G22" s="5" t="n">
        <v>-50</v>
      </c>
      <c r="H22" s="5" t="n">
        <v>50</v>
      </c>
      <c r="I22" s="4" t="inlineStr">
        <is>
          <t xml:space="preserve"> </t>
        </is>
      </c>
      <c r="J22" s="4" t="inlineStr">
        <is>
          <t xml:space="preserve"> </t>
        </is>
      </c>
    </row>
    <row r="23">
      <c r="A23" s="4" t="inlineStr">
        <is>
          <t>Other comprehensive income (loss)</t>
        </is>
      </c>
      <c r="C23" s="5" t="n">
        <v>-42502</v>
      </c>
      <c r="E23" s="4" t="inlineStr">
        <is>
          <t xml:space="preserve"> </t>
        </is>
      </c>
      <c r="G23" s="4" t="inlineStr">
        <is>
          <t xml:space="preserve"> </t>
        </is>
      </c>
      <c r="H23" s="4" t="inlineStr">
        <is>
          <t xml:space="preserve"> </t>
        </is>
      </c>
      <c r="I23" s="5" t="n">
        <v>-42502</v>
      </c>
      <c r="J23" s="4" t="inlineStr">
        <is>
          <t xml:space="preserve"> </t>
        </is>
      </c>
    </row>
    <row r="24">
      <c r="A24" s="4" t="inlineStr">
        <is>
          <t>Net income</t>
        </is>
      </c>
      <c r="C24" s="5" t="n">
        <v>185686</v>
      </c>
      <c r="E24" s="4" t="inlineStr">
        <is>
          <t xml:space="preserve"> </t>
        </is>
      </c>
      <c r="G24" s="4" t="inlineStr">
        <is>
          <t xml:space="preserve"> </t>
        </is>
      </c>
      <c r="H24" s="4" t="inlineStr">
        <is>
          <t xml:space="preserve"> </t>
        </is>
      </c>
      <c r="I24" s="4" t="inlineStr">
        <is>
          <t xml:space="preserve"> </t>
        </is>
      </c>
      <c r="J24" s="5" t="n">
        <v>185686</v>
      </c>
    </row>
    <row r="25">
      <c r="A25" s="4" t="inlineStr">
        <is>
          <t>Ending balances at Mar. 31, 2025</t>
        </is>
      </c>
      <c r="C25" s="6" t="n">
        <v>5793459</v>
      </c>
      <c r="E25" s="6" t="n">
        <v>192</v>
      </c>
      <c r="G25" s="6" t="n">
        <v>5794302</v>
      </c>
      <c r="H25" s="6" t="n">
        <v>-11177</v>
      </c>
      <c r="I25" s="6" t="n">
        <v>19151</v>
      </c>
      <c r="J25" s="6" t="n">
        <v>-9009</v>
      </c>
    </row>
    <row r="26"/>
    <row r="27">
      <c r="A27" s="4" t="inlineStr">
        <is>
          <t>[1] The beginning balances for the three-month periods were derived from the audited Consolidated Financial Statements included in the Company’s Annual Report on Form 10-K for the year ended December 31, 2024 filed with the SEC on February 24, 2025. (1) December 31, 2024 balances were derived from the audited Consolidated Financial Statements included in the Company’s Annual Report on Form 10-K for the year ended December 31, 2024, filed with the SEC on February 24, 2025.</t>
        </is>
      </c>
    </row>
  </sheetData>
  <mergeCells count="5">
    <mergeCell ref="C1:D1"/>
    <mergeCell ref="E1:F1"/>
    <mergeCell ref="A27:I27"/>
    <mergeCell ref="A1:B1"/>
    <mergeCell ref="A26:I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Total Net Product Revenues Attributed to Largest Customers (Details) - Customer Concentration Risk - Net Product Revenue</t>
        </is>
      </c>
      <c r="B1" s="2" t="inlineStr">
        <is>
          <t>3 Months Ended</t>
        </is>
      </c>
    </row>
    <row r="2">
      <c r="B2" s="2" t="inlineStr">
        <is>
          <t>Mar. 31, 2025</t>
        </is>
      </c>
      <c r="C2" s="2" t="inlineStr">
        <is>
          <t>Mar. 31, 2024</t>
        </is>
      </c>
    </row>
    <row r="3">
      <c r="A3" s="4" t="inlineStr">
        <is>
          <t>Customer A, B &amp; 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37</v>
      </c>
      <c r="C5" s="11" t="n">
        <v>0.34</v>
      </c>
    </row>
    <row r="6">
      <c r="A6" s="4" t="inlineStr">
        <is>
          <t>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4</v>
      </c>
      <c r="C8" s="11" t="n">
        <v>0.14</v>
      </c>
    </row>
    <row r="9">
      <c r="A9" s="4" t="inlineStr">
        <is>
          <t>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2</v>
      </c>
      <c r="C11" s="11" t="n">
        <v>0.11</v>
      </c>
    </row>
    <row r="12">
      <c r="A12" s="4" t="inlineStr">
        <is>
          <t>Customer 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1</v>
      </c>
      <c r="C14" s="11" t="n">
        <v>0.0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7700</v>
      </c>
      <c r="C4" s="6" t="n">
        <v>58249</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191</v>
      </c>
      <c r="C7" s="5" t="n">
        <v>3244</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2127</v>
      </c>
      <c r="C10" s="5" t="n">
        <v>20677</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3382</v>
      </c>
      <c r="C13" s="6" t="n">
        <v>3432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Common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basic</t>
        </is>
      </c>
      <c r="B4" s="6" t="n">
        <v>185686</v>
      </c>
      <c r="C4" s="6" t="n">
        <v>88662</v>
      </c>
    </row>
    <row r="5">
      <c r="A5" s="4" t="inlineStr">
        <is>
          <t>Add: Interest expense, net of tax, on the Company's convertible debt</t>
        </is>
      </c>
      <c r="B5" s="5" t="n">
        <v>1833</v>
      </c>
      <c r="C5" s="5" t="n">
        <v>2769</v>
      </c>
    </row>
    <row r="6">
      <c r="A6" s="4" t="inlineStr">
        <is>
          <t>Net Income, diluted</t>
        </is>
      </c>
      <c r="B6" s="6" t="n">
        <v>187519</v>
      </c>
      <c r="C6" s="6" t="n">
        <v>91431</v>
      </c>
    </row>
    <row r="7">
      <c r="A7" s="3" t="inlineStr">
        <is>
          <t>Denominator:</t>
        </is>
      </c>
      <c r="B7" s="4" t="inlineStr">
        <is>
          <t xml:space="preserve"> </t>
        </is>
      </c>
      <c r="C7" s="4" t="inlineStr">
        <is>
          <t xml:space="preserve"> </t>
        </is>
      </c>
    </row>
    <row r="8">
      <c r="A8" s="4" t="inlineStr">
        <is>
          <t>Weighted-average common shares outstanding, basic (in shares)</t>
        </is>
      </c>
      <c r="B8" s="5" t="n">
        <v>190967</v>
      </c>
      <c r="C8" s="5" t="n">
        <v>188866</v>
      </c>
    </row>
    <row r="9">
      <c r="A9" s="3" t="inlineStr">
        <is>
          <t>Effect of dilutive securities:</t>
        </is>
      </c>
      <c r="B9" s="4" t="inlineStr">
        <is>
          <t xml:space="preserve"> </t>
        </is>
      </c>
      <c r="C9" s="4" t="inlineStr">
        <is>
          <t xml:space="preserve"> </t>
        </is>
      </c>
    </row>
    <row r="10">
      <c r="A10" s="4" t="inlineStr">
        <is>
          <t>Weighted-average common shares outstanding, diluted (in shares)</t>
        </is>
      </c>
      <c r="B10" s="5" t="n">
        <v>196474</v>
      </c>
      <c r="C10" s="5" t="n">
        <v>199262</v>
      </c>
    </row>
    <row r="11">
      <c r="A11" s="4" t="inlineStr">
        <is>
          <t>Earnings per common share, basic (in dollars per share)</t>
        </is>
      </c>
      <c r="B11" s="7" t="n">
        <v>0.97</v>
      </c>
      <c r="C11" s="7" t="n">
        <v>0.47</v>
      </c>
    </row>
    <row r="12">
      <c r="A12" s="4" t="inlineStr">
        <is>
          <t>Earnings per common share, diluted (in dollars per share)</t>
        </is>
      </c>
      <c r="B12" s="7" t="n">
        <v>0.95</v>
      </c>
      <c r="C12" s="7" t="n">
        <v>0.46</v>
      </c>
    </row>
    <row r="13">
      <c r="A13" s="4" t="inlineStr">
        <is>
          <t>0.599% senior subordinated convertible notes due in August 2024 (the 2024 Notes) | Convertible Senior Note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Potential shares issued if converted (in shares)</t>
        </is>
      </c>
      <c r="B15" s="4" t="inlineStr">
        <is>
          <t xml:space="preserve"> </t>
        </is>
      </c>
      <c r="C15" s="5" t="n">
        <v>4000</v>
      </c>
    </row>
    <row r="16">
      <c r="A16" s="4" t="inlineStr">
        <is>
          <t>1.25% Senior Subordinated Convertible Notes Due in May 2027 | Convertible Senior Notes</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Potential shares issued if converted (in shares)</t>
        </is>
      </c>
      <c r="B18" s="4" t="inlineStr">
        <is>
          <t xml:space="preserve"> </t>
        </is>
      </c>
      <c r="C18" s="5" t="n">
        <v>4400</v>
      </c>
    </row>
    <row r="19">
      <c r="A19" s="4" t="inlineStr">
        <is>
          <t>Common stock issuable under the Company's equity incentive plans</t>
        </is>
      </c>
      <c r="B19" s="4" t="inlineStr">
        <is>
          <t xml:space="preserve"> </t>
        </is>
      </c>
      <c r="C19" s="4" t="inlineStr">
        <is>
          <t xml:space="preserve"> </t>
        </is>
      </c>
    </row>
    <row r="20">
      <c r="A20" s="3" t="inlineStr">
        <is>
          <t>Effect of dilutive securities:</t>
        </is>
      </c>
      <c r="B20" s="4" t="inlineStr">
        <is>
          <t xml:space="preserve"> </t>
        </is>
      </c>
      <c r="C20" s="4" t="inlineStr">
        <is>
          <t xml:space="preserve"> </t>
        </is>
      </c>
    </row>
    <row r="21">
      <c r="A21" s="4" t="inlineStr">
        <is>
          <t>Effect of dilutive securities (in shares)</t>
        </is>
      </c>
      <c r="B21" s="5" t="n">
        <v>1142</v>
      </c>
      <c r="C21" s="5" t="n">
        <v>2061</v>
      </c>
    </row>
    <row r="22">
      <c r="A22" s="4" t="inlineStr">
        <is>
          <t>Common stock issuable under the Company’s convertible debt</t>
        </is>
      </c>
      <c r="B22" s="4" t="inlineStr">
        <is>
          <t xml:space="preserve"> </t>
        </is>
      </c>
      <c r="C22" s="4" t="inlineStr">
        <is>
          <t xml:space="preserve"> </t>
        </is>
      </c>
    </row>
    <row r="23">
      <c r="A23" s="3" t="inlineStr">
        <is>
          <t>Effect of dilutive securities:</t>
        </is>
      </c>
      <c r="B23" s="4" t="inlineStr">
        <is>
          <t xml:space="preserve"> </t>
        </is>
      </c>
      <c r="C23" s="4" t="inlineStr">
        <is>
          <t xml:space="preserve"> </t>
        </is>
      </c>
    </row>
    <row r="24">
      <c r="A24" s="4" t="inlineStr">
        <is>
          <t>Effect of dilutive securities (in shares)</t>
        </is>
      </c>
      <c r="B24" s="5" t="n">
        <v>4365</v>
      </c>
      <c r="C24" s="5" t="n">
        <v>833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Anti-Dilutive Common Stock Excluded from Computation of Diluted Earnings Per Share (Details) - shares shares in Thousands</t>
        </is>
      </c>
      <c r="B1" s="2" t="inlineStr">
        <is>
          <t>3 Months Ended</t>
        </is>
      </c>
    </row>
    <row r="2">
      <c r="B2" s="2" t="inlineStr">
        <is>
          <t>Mar. 31, 2025</t>
        </is>
      </c>
      <c r="C2" s="2" t="inlineStr">
        <is>
          <t>Mar. 31, 2024</t>
        </is>
      </c>
    </row>
    <row r="3">
      <c r="A3" s="4" t="inlineStr">
        <is>
          <t>Common stock issuable under the Company's equity incentive pla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issuable under the Company's equity incentive plans (in shares)</t>
        </is>
      </c>
      <c r="B5" s="5" t="n">
        <v>11686</v>
      </c>
      <c r="C5" s="5" t="n">
        <v>1094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Contingent payments upon achievement of certain development and regulatory activities and commercial sales and licensing milestones</t>
        </is>
      </c>
      <c r="B4" s="9" t="n">
        <v>234.1</v>
      </c>
    </row>
    <row r="5">
      <c r="A5" s="4" t="inlineStr">
        <is>
          <t>Contingent payments reasonably possible upon achievement of certain development and regulatory activities commercial sales and licensing milestones, to be paid next 12 months</t>
        </is>
      </c>
      <c r="B5" s="12" t="n">
        <v>2.1</v>
      </c>
    </row>
    <row r="6">
      <c r="A6" s="4" t="inlineStr">
        <is>
          <t>Purchase commitment</t>
        </is>
      </c>
      <c r="B6" s="12" t="n">
        <v>586.6</v>
      </c>
    </row>
    <row r="7">
      <c r="A7" s="4" t="inlineStr">
        <is>
          <t>Purchase commitments expected to be paid in 2024</t>
        </is>
      </c>
      <c r="B7" s="9" t="n">
        <v>29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5686</v>
      </c>
      <c r="C4" s="6" t="n">
        <v>886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069</v>
      </c>
      <c r="C6" s="5" t="n">
        <v>27350</v>
      </c>
    </row>
    <row r="7">
      <c r="A7" s="4" t="inlineStr">
        <is>
          <t>Non-cash interest expense</t>
        </is>
      </c>
      <c r="B7" s="5" t="n">
        <v>660</v>
      </c>
      <c r="C7" s="5" t="n">
        <v>990</v>
      </c>
    </row>
    <row r="8">
      <c r="A8" s="4" t="inlineStr">
        <is>
          <t>Accretion of discount on investments</t>
        </is>
      </c>
      <c r="B8" s="5" t="n">
        <v>-1362</v>
      </c>
      <c r="C8" s="5" t="n">
        <v>-2502</v>
      </c>
    </row>
    <row r="9">
      <c r="A9" s="4" t="inlineStr">
        <is>
          <t>Stock-based compensation</t>
        </is>
      </c>
      <c r="B9" s="5" t="n">
        <v>37700</v>
      </c>
      <c r="C9" s="5" t="n">
        <v>58249</v>
      </c>
    </row>
    <row r="10">
      <c r="A10" s="4" t="inlineStr">
        <is>
          <t>Gain on sale of nonfinancial assets</t>
        </is>
      </c>
      <c r="B10" s="5" t="n">
        <v>0</v>
      </c>
      <c r="C10" s="5" t="n">
        <v>-10000</v>
      </c>
    </row>
    <row r="11">
      <c r="A11" s="4" t="inlineStr">
        <is>
          <t>Impairment of assets</t>
        </is>
      </c>
      <c r="B11" s="5" t="n">
        <v>2967</v>
      </c>
      <c r="C11" s="5" t="n">
        <v>0</v>
      </c>
    </row>
    <row r="12">
      <c r="A12" s="4" t="inlineStr">
        <is>
          <t>Deferred income taxes</t>
        </is>
      </c>
      <c r="B12" s="5" t="n">
        <v>28429</v>
      </c>
      <c r="C12" s="5" t="n">
        <v>285</v>
      </c>
    </row>
    <row r="13">
      <c r="A13" s="4" t="inlineStr">
        <is>
          <t>Unrealized foreign exchange gain</t>
        </is>
      </c>
      <c r="B13" s="5" t="n">
        <v>-10026</v>
      </c>
      <c r="C13" s="5" t="n">
        <v>-10804</v>
      </c>
    </row>
    <row r="14">
      <c r="A14" s="4" t="inlineStr">
        <is>
          <t>Other</t>
        </is>
      </c>
      <c r="B14" s="5" t="n">
        <v>-1267</v>
      </c>
      <c r="C14" s="5" t="n">
        <v>127</v>
      </c>
    </row>
    <row r="15">
      <c r="A15" s="3" t="inlineStr">
        <is>
          <t>Changes in operating assets and liabilities:</t>
        </is>
      </c>
      <c r="B15" s="4" t="inlineStr">
        <is>
          <t xml:space="preserve"> </t>
        </is>
      </c>
      <c r="C15" s="4" t="inlineStr">
        <is>
          <t xml:space="preserve"> </t>
        </is>
      </c>
    </row>
    <row r="16">
      <c r="A16" s="4" t="inlineStr">
        <is>
          <t>Accounts receivable, net</t>
        </is>
      </c>
      <c r="B16" s="5" t="n">
        <v>-57590</v>
      </c>
      <c r="C16" s="5" t="n">
        <v>-3386</v>
      </c>
    </row>
    <row r="17">
      <c r="A17" s="4" t="inlineStr">
        <is>
          <t>Inventory</t>
        </is>
      </c>
      <c r="B17" s="5" t="n">
        <v>-24335</v>
      </c>
      <c r="C17" s="5" t="n">
        <v>-16820</v>
      </c>
    </row>
    <row r="18">
      <c r="A18" s="4" t="inlineStr">
        <is>
          <t>Other current assets</t>
        </is>
      </c>
      <c r="B18" s="5" t="n">
        <v>-6327</v>
      </c>
      <c r="C18" s="5" t="n">
        <v>-17353</v>
      </c>
    </row>
    <row r="19">
      <c r="A19" s="4" t="inlineStr">
        <is>
          <t>Other assets</t>
        </is>
      </c>
      <c r="B19" s="5" t="n">
        <v>-1624</v>
      </c>
      <c r="C19" s="5" t="n">
        <v>-12130</v>
      </c>
    </row>
    <row r="20">
      <c r="A20" s="4" t="inlineStr">
        <is>
          <t>Accounts payable and accrued liabilities</t>
        </is>
      </c>
      <c r="B20" s="5" t="n">
        <v>-2655</v>
      </c>
      <c r="C20" s="5" t="n">
        <v>-59006</v>
      </c>
    </row>
    <row r="21">
      <c r="A21" s="4" t="inlineStr">
        <is>
          <t>Other long-term liabilities</t>
        </is>
      </c>
      <c r="B21" s="5" t="n">
        <v>2069</v>
      </c>
      <c r="C21" s="5" t="n">
        <v>3309</v>
      </c>
    </row>
    <row r="22">
      <c r="A22" s="4" t="inlineStr">
        <is>
          <t>Net cash provided by operating activities</t>
        </is>
      </c>
      <c r="B22" s="5" t="n">
        <v>174394</v>
      </c>
      <c r="C22" s="5" t="n">
        <v>46971</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6768</v>
      </c>
      <c r="C24" s="5" t="n">
        <v>-26104</v>
      </c>
    </row>
    <row r="25">
      <c r="A25" s="4" t="inlineStr">
        <is>
          <t>Maturities and sales of investments</t>
        </is>
      </c>
      <c r="B25" s="5" t="n">
        <v>77804</v>
      </c>
      <c r="C25" s="5" t="n">
        <v>131533</v>
      </c>
    </row>
    <row r="26">
      <c r="A26" s="4" t="inlineStr">
        <is>
          <t>Purchases of investments</t>
        </is>
      </c>
      <c r="B26" s="5" t="n">
        <v>-89274</v>
      </c>
      <c r="C26" s="5" t="n">
        <v>-121665</v>
      </c>
    </row>
    <row r="27">
      <c r="A27" s="4" t="inlineStr">
        <is>
          <t>Proceeds from sale of nonfinancial assets</t>
        </is>
      </c>
      <c r="B27" s="5" t="n">
        <v>0</v>
      </c>
      <c r="C27" s="5" t="n">
        <v>10000</v>
      </c>
    </row>
    <row r="28">
      <c r="A28" s="4" t="inlineStr">
        <is>
          <t>Purchase of intangible assets</t>
        </is>
      </c>
      <c r="B28" s="5" t="n">
        <v>0</v>
      </c>
      <c r="C28" s="5" t="n">
        <v>-8000</v>
      </c>
    </row>
    <row r="29">
      <c r="A29" s="4" t="inlineStr">
        <is>
          <t>Net cash used in investing activities</t>
        </is>
      </c>
      <c r="B29" s="5" t="n">
        <v>-28238</v>
      </c>
      <c r="C29" s="5" t="n">
        <v>-14236</v>
      </c>
    </row>
    <row r="30">
      <c r="A30" s="3" t="inlineStr">
        <is>
          <t>CASH FLOWS FROM FINANCING ACTIVITIES:</t>
        </is>
      </c>
      <c r="B30" s="4" t="inlineStr">
        <is>
          <t xml:space="preserve"> </t>
        </is>
      </c>
      <c r="C30" s="4" t="inlineStr">
        <is>
          <t xml:space="preserve"> </t>
        </is>
      </c>
    </row>
    <row r="31">
      <c r="A31" s="4" t="inlineStr">
        <is>
          <t>Proceeds from exercises of awards under equity incentive plans</t>
        </is>
      </c>
      <c r="B31" s="5" t="n">
        <v>0</v>
      </c>
      <c r="C31" s="5" t="n">
        <v>7197</v>
      </c>
    </row>
    <row r="32">
      <c r="A32" s="4" t="inlineStr">
        <is>
          <t>Taxes paid related to net share settlement of equity awards</t>
        </is>
      </c>
      <c r="B32" s="5" t="n">
        <v>-38779</v>
      </c>
      <c r="C32" s="5" t="n">
        <v>-49948</v>
      </c>
    </row>
    <row r="33">
      <c r="A33" s="4" t="inlineStr">
        <is>
          <t>Other</t>
        </is>
      </c>
      <c r="B33" s="5" t="n">
        <v>0</v>
      </c>
      <c r="C33" s="5" t="n">
        <v>-42</v>
      </c>
    </row>
    <row r="34">
      <c r="A34" s="4" t="inlineStr">
        <is>
          <t>Net cash used in financing activities</t>
        </is>
      </c>
      <c r="B34" s="5" t="n">
        <v>-38779</v>
      </c>
      <c r="C34" s="5" t="n">
        <v>-42793</v>
      </c>
    </row>
    <row r="35">
      <c r="A35" s="4" t="inlineStr">
        <is>
          <t>Effect of exchange rate changes on cash</t>
        </is>
      </c>
      <c r="B35" s="5" t="n">
        <v>-1416</v>
      </c>
      <c r="C35" s="5" t="n">
        <v>1927</v>
      </c>
    </row>
    <row r="36">
      <c r="A36" s="4" t="inlineStr">
        <is>
          <t>NET INCREASE (DECREASE) IN CASH AND CASH EQUIVALENTS</t>
        </is>
      </c>
      <c r="B36" s="5" t="n">
        <v>105961</v>
      </c>
      <c r="C36" s="5" t="n">
        <v>-8131</v>
      </c>
    </row>
    <row r="37">
      <c r="A37" s="3" t="inlineStr">
        <is>
          <t>Cash and cash equivalents:</t>
        </is>
      </c>
      <c r="B37" s="4" t="inlineStr">
        <is>
          <t xml:space="preserve"> </t>
        </is>
      </c>
      <c r="C37" s="4" t="inlineStr">
        <is>
          <t xml:space="preserve"> </t>
        </is>
      </c>
    </row>
    <row r="38">
      <c r="A38" s="4" t="inlineStr">
        <is>
          <t>Beginning of period</t>
        </is>
      </c>
      <c r="B38" s="5" t="n">
        <v>942842</v>
      </c>
      <c r="C38" s="5" t="n">
        <v>755127</v>
      </c>
    </row>
    <row r="39">
      <c r="A39" s="4" t="inlineStr">
        <is>
          <t>End of period</t>
        </is>
      </c>
      <c r="B39" s="5" t="n">
        <v>1048803</v>
      </c>
      <c r="C39" s="5" t="n">
        <v>746996</v>
      </c>
    </row>
    <row r="40">
      <c r="A40" s="3" t="inlineStr">
        <is>
          <t>SUPPLEMENTAL CASH FLOW DISCLOSURES:</t>
        </is>
      </c>
      <c r="B40" s="4" t="inlineStr">
        <is>
          <t xml:space="preserve"> </t>
        </is>
      </c>
      <c r="C40" s="4" t="inlineStr">
        <is>
          <t xml:space="preserve"> </t>
        </is>
      </c>
    </row>
    <row r="41">
      <c r="A41" s="4" t="inlineStr">
        <is>
          <t>Cash paid for interest</t>
        </is>
      </c>
      <c r="B41" s="5" t="n">
        <v>0</v>
      </c>
      <c r="C41" s="5" t="n">
        <v>1420</v>
      </c>
    </row>
    <row r="42">
      <c r="A42" s="4" t="inlineStr">
        <is>
          <t>Cash paid for income taxes</t>
        </is>
      </c>
      <c r="B42" s="5" t="n">
        <v>10388</v>
      </c>
      <c r="C42" s="5" t="n">
        <v>2301</v>
      </c>
    </row>
    <row r="43">
      <c r="A43" s="3" t="inlineStr">
        <is>
          <t>SUPPLEMENTAL CASH FLOW DISCLOSURES FOR NON-CASH INVESTING AND FINANCING ACTIVITIES:</t>
        </is>
      </c>
      <c r="B43" s="4" t="inlineStr">
        <is>
          <t xml:space="preserve"> </t>
        </is>
      </c>
      <c r="C43" s="4" t="inlineStr">
        <is>
          <t xml:space="preserve"> </t>
        </is>
      </c>
    </row>
    <row r="44">
      <c r="A44" s="4" t="inlineStr">
        <is>
          <t>Increase (decrease) in accounts payable and accrued liabilities related to fixed assets</t>
        </is>
      </c>
      <c r="B44" s="5" t="n">
        <v>-1758</v>
      </c>
      <c r="C44" s="5" t="n">
        <v>8167</v>
      </c>
    </row>
    <row r="45">
      <c r="A45" s="4" t="inlineStr">
        <is>
          <t>Decrease in accounts payable and accrued liabilities related to intangible assets</t>
        </is>
      </c>
      <c r="B45" s="6" t="n">
        <v>0</v>
      </c>
      <c r="C45" s="6" t="n">
        <v>-85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USINESS OVERVIEW AND SIGNIFICANT ACCOUNTING POLICIES</t>
        </is>
      </c>
      <c r="B4" s="4" t="inlineStr">
        <is>
          <t>BUSINESS OVERVIEW AND SIGNIFICANT ACCOUNTING POLICIES Nature of Operations BioMarin Pharmaceutical Inc. (the Company or BioMarin) is a global biotechnology company dedicated to translating the promise of genetic discovery into medicines that make a profound impact on the life of each patient. The San Rafael, California-based company, founded in 1997, has a proven track record of innovation with eight commercial therapies and a strong clinical and preclinical pipeline. Using a distinctive approach to drug discovery and development, BioMarin pursues treatments that offer new possibilities for patients and families around the world navigating rare or difficult to treat genetic conditions. Basis of Presentation These Condensed Consolidated Financial Statements have been prepared pursuant to U.S. generally accepted accounting principles (U.S. GAAP) and the rules and regulations of the Securities and Exchange Commission for Quarterly Reports on Form 10-Q and do not include all of the information and note disclosures required by U.S. GAAP for complete financial statements, although management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4 included in the Company’s Annual Report on Form 10-K. The Condensed Consolidated Financial Statements include the accounts of the Company and its wholly owned subsidiaries. All intercompany transactions have been eliminated. The results of operations for the three months ended March 31, 2025 are not necessarily indicative of the results that may be expected for the fiscal year ending December 31, 2025 or any other period. 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to determine if there were any subsequent events that occurred subsequent to the balance sheet date and prior to filing this Quarterly Report on Form 10-Q, that would require recognition or disclosure in the Condensed Consolidated Financial Statements. Significant Accounting Policies There have been no material changes to the Company’s significant accounting policies during the three months ended March 31, 2025, as compared to the significant accounting policies disclosed in Note 1 – Business Overview and Significant Accounting Policies to the Company’s Consolidated Financial Statements included in the Company’s Annual Report on Form 10-K for the year ended December 31, 2024. Recent Accounting Pronouncements There have been no new accounting pronouncements adopted by the Company or new accounting pronouncements issued by the Financial Accounting Standards Board (FASB) during the three months ended March 31, 2025, as compared to the recent accounting pronouncements described in Note 1 to the Company’s Consolidated Financial Statements of the Company’s Annual Report on Form 10-K for the year ended December 31, 2024, that the Company believes are of significance or potential significance to the Company. The following paragraphs discuss new accounting pronouncements issued by the FASB, but not yet adopted by the Company. Income Taxes In December 2023, the FASB issued ASU 2023-09, Income Taxes Topic 740, Improvements to Income Tax Disclosures . The guidance requires disclosure of disaggregated information about the Company’s effective tax rate reconciliation as well as information on income taxes paid. The disclosure requirements will be applied on a prospective basis, with the option to apply it retrospectively. The effective date for the update is for fiscal years beginning after December 15, 2024. The Company is currently evaluating the effect of the update on the Company's related disclosures. Income Statement Disaggregation In November 2024, the FASB issued ASU 2024-03, Income Statement - Reporting Comprehensive Income Topic 220, Expense Disaggregation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FINANCIAL INSTRUMENTS All marketable securities were classified as available-for-sale as of March 31, 2025 and December 31, 2024. The following tables show the Company’s cash, cash equivalents and available-for-sale securities by significant investment category for each period presented: March 31, 2025 Amortized Cost Gross Gross Aggregate Fair Value Cash and Cash Equivalents Short-term Marketable Securities (1) Long-term Marketable Securities (2) Level 1: Cash $ 436,769 $ — $ — $ 436,769 $ 436,769 $ — $ — Level 2: Money market instruments 612,034 — — 612,034 612,034 — — Corporate debt securities 509,557 3,071 (135) 512,493 — 188,422 324,071 U.S. government agency securities 141,726 660 (85) 142,301 — 33,980 108,321 Asset-backed securities 75,173 314 (25) 75,462 — 1,130 74,332 Subtotal 1,338,490 4,045 (245) 1,342,290 612,034 223,532 506,724 Total $ 1,775,259 $ 4,045 $ (245) $ 1,779,059 $ 1,048,803 $ 223,532 $ 506,724 December 31, 2024 Amortized Cost Gross Gross Aggregate Fair Value Cash and Cash Equivalents Short-term Marketable Securities (1) Long-term Marketable Securities (2) Level 1: Cash $ 329,619 $ — $ — $ 329,619 $ 329,619 $ — $ — Level 2: Money market instruments 613,223 — — 613,223 613,223 — — Corporate debt securities 503,202 2,410 (390) 505,222 — 168,104 337,118 Asset-backed securities 138,508 363 (344) 138,527 — 25,864 112,663 U.S. government agency securities 72,027 359 (33) 72,353 — 896 71,457 Subtotal 1,326,960 3,132 (767) 1,329,325 613,223 194,864 521,238 Total $ 1,656,579 $ 3,132 $ (767) $ 1,658,944 $ 942,842 $ 194,864 $ 521,238 (1) The Company’s short-term marketable securities mature in one year or less. (2) The Company’s long-term marketable securities mature between one As of March 31, 2025, the Company had the ability and intent to hold all investments that were in an unrealized loss position until maturity. The Company considered its intent and ability to hold the securities until recovery of amortized cost basis,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STATEMENTS INFORMATION</t>
        </is>
      </c>
      <c r="B4" s="4" t="inlineStr">
        <is>
          <t xml:space="preserve">SUPPLEMENTAL FINANCIAL STATEMENTS INFORMATION Inventory consisted of the following: March 31, December 31, Raw materials $ 162,492 $ 154,341 Work-in-process 642,993 550,678 Finished goods 469,363 527,634 Total inventory $ 1,274,848 $ 1,232,653 Property, Plant and Equipment, Net consisted of the following: March 31, December 31, Property, plant and equipment, gross $ 1,940,801 $ 1,934,832 Accumulated depreciation (908,188) (891,791) Total property, plant and equipment, net $ 1,032,613 $ 1,043,041 Depreciation expense, net of amounts capitalized into inventory, for the three months ended March 31, 2025 and 2024 was $14.1 million and $12.6 million, respectively. Intangible Assets, Net consisted of the following: March 31, December 31, Finite-lived intangible assets $ 721,110 $ 721,110 Accumulated amortization (473,764) (465,832) Net carrying value $ 247,346 $ 255,278 Accounts Payable and Accrued Liabilities consisted of the following: March 31, December 31, Accounts payable and accrued operating expenses $ 293,751 $ 235,403 Accrued compensation expense 130,227 202,513 Accrued rebates payable 138,586 120,835 Accrued income taxes 23,942 12,567 Foreign currency exchange forward contracts 15,516 13,056 Lease liability 6,309 7,574 Accrued royalties payable 7,860 7,923 Other 12,022 7,117 Total accounts payable and accrued liabilities $ 628,213 $ 606,9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33:42Z</dcterms:created>
  <dcterms:modified xmlns:dcterms="http://purl.org/dc/terms/" xmlns:xsi="http://www.w3.org/2001/XMLSchema-instance" xsi:type="dcterms:W3CDTF">2025-05-02T16:33:44Z</dcterms:modified>
</cp:coreProperties>
</file>